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rrection of Prior Period Erro" sheetId="15" state="visible" r:id="rId15"/>
    <sheet xmlns:r="http://schemas.openxmlformats.org/officeDocument/2006/relationships" name="Commitments and Contingencies" sheetId="16" state="visible" r:id="rId16"/>
    <sheet xmlns:r="http://schemas.openxmlformats.org/officeDocument/2006/relationships" name="Stock-Based Awards and Cash-Ba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Earnings (Loss) Per Share Attri"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usiness Combinations (Tables)" sheetId="24" state="visible" r:id="rId24"/>
    <sheet xmlns:r="http://schemas.openxmlformats.org/officeDocument/2006/relationships" name="Accounts Receivable, Net (Table" sheetId="25" state="visible" r:id="rId25"/>
    <sheet xmlns:r="http://schemas.openxmlformats.org/officeDocument/2006/relationships" name="Intangibles Assets and Goodwi_2"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Correction of Prior Period Er_2" sheetId="29" state="visible" r:id="rId29"/>
    <sheet xmlns:r="http://schemas.openxmlformats.org/officeDocument/2006/relationships" name="Stock-Based Awards and Cash-B_2" sheetId="30" state="visible" r:id="rId30"/>
    <sheet xmlns:r="http://schemas.openxmlformats.org/officeDocument/2006/relationships" name="Fair Value Measurements (Tables" sheetId="31" state="visible" r:id="rId31"/>
    <sheet xmlns:r="http://schemas.openxmlformats.org/officeDocument/2006/relationships" name="Earnings (Loss) Per Share Att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Accounts Receivable, Net - Sche" sheetId="38" state="visible" r:id="rId38"/>
    <sheet xmlns:r="http://schemas.openxmlformats.org/officeDocument/2006/relationships" name="Intangibles Assets and Goodwi_3" sheetId="39" state="visible" r:id="rId39"/>
    <sheet xmlns:r="http://schemas.openxmlformats.org/officeDocument/2006/relationships" name="Intangibles Assets and Goodwi_4" sheetId="40" state="visible" r:id="rId40"/>
    <sheet xmlns:r="http://schemas.openxmlformats.org/officeDocument/2006/relationships" name="Intangibles Assets and Goodwi_5" sheetId="41" state="visible" r:id="rId41"/>
    <sheet xmlns:r="http://schemas.openxmlformats.org/officeDocument/2006/relationships" name="Intangibles Assets and Goodwi_6" sheetId="42" state="visible" r:id="rId42"/>
    <sheet xmlns:r="http://schemas.openxmlformats.org/officeDocument/2006/relationships" name="Other Current Liabilities - Sch" sheetId="43" state="visible" r:id="rId43"/>
    <sheet xmlns:r="http://schemas.openxmlformats.org/officeDocument/2006/relationships" name="Debt - Schedule of Debt Obligat"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Correction of Prior Period Er_3" sheetId="47" state="visible" r:id="rId47"/>
    <sheet xmlns:r="http://schemas.openxmlformats.org/officeDocument/2006/relationships" name="Correction of Prior Period Er_4" sheetId="48" state="visible" r:id="rId48"/>
    <sheet xmlns:r="http://schemas.openxmlformats.org/officeDocument/2006/relationships" name="Correction of Prior Period Er_5" sheetId="49" state="visible" r:id="rId49"/>
    <sheet xmlns:r="http://schemas.openxmlformats.org/officeDocument/2006/relationships" name="Correction of Prior Period Er_6" sheetId="50" state="visible" r:id="rId50"/>
    <sheet xmlns:r="http://schemas.openxmlformats.org/officeDocument/2006/relationships" name="Commitments and Contingencies -" sheetId="51" state="visible" r:id="rId51"/>
    <sheet xmlns:r="http://schemas.openxmlformats.org/officeDocument/2006/relationships" name="Stock-Based Awards and Cash-B_3" sheetId="52" state="visible" r:id="rId52"/>
    <sheet xmlns:r="http://schemas.openxmlformats.org/officeDocument/2006/relationships" name="Stock-Based Awards and Cash-B_4" sheetId="53" state="visible" r:id="rId53"/>
    <sheet xmlns:r="http://schemas.openxmlformats.org/officeDocument/2006/relationships" name="Stock-Based Awards and Cash-B_5" sheetId="54" state="visible" r:id="rId54"/>
    <sheet xmlns:r="http://schemas.openxmlformats.org/officeDocument/2006/relationships" name="Stockholders' Equity - Addition"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ched" sheetId="58" state="visible" r:id="rId58"/>
    <sheet xmlns:r="http://schemas.openxmlformats.org/officeDocument/2006/relationships" name="Earnings (Loss) Per Share Att_3" sheetId="59" state="visible" r:id="rId59"/>
    <sheet xmlns:r="http://schemas.openxmlformats.org/officeDocument/2006/relationships" name="Earnings (Loss) Per Share Att_4" sheetId="60" state="visible" r:id="rId60"/>
    <sheet xmlns:r="http://schemas.openxmlformats.org/officeDocument/2006/relationships" name="Earnings (Loss) Per Share Att_5" sheetId="61" state="visible" r:id="rId61"/>
    <sheet xmlns:r="http://schemas.openxmlformats.org/officeDocument/2006/relationships" name="Related-Party Transactions - Ad"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WAITR HOLDINGS INC.</t>
        </is>
      </c>
    </row>
    <row r="10">
      <c r="A10" s="4" t="inlineStr">
        <is>
          <t>Entity Central Index Key</t>
        </is>
      </c>
      <c r="B10" s="4" t="inlineStr">
        <is>
          <t>0001653247</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true</t>
        </is>
      </c>
    </row>
    <row r="14">
      <c r="A14" s="4" t="inlineStr">
        <is>
          <t>Entity Small Business</t>
        </is>
      </c>
      <c r="B14" s="4" t="inlineStr">
        <is>
          <t>true</t>
        </is>
      </c>
    </row>
    <row r="15">
      <c r="A15" s="4" t="inlineStr">
        <is>
          <t>Entity Ex Transition Period</t>
        </is>
      </c>
      <c r="B15" s="4" t="inlineStr">
        <is>
          <t>false</t>
        </is>
      </c>
    </row>
    <row r="16">
      <c r="A16" s="4" t="inlineStr">
        <is>
          <t>Trading Symbol</t>
        </is>
      </c>
      <c r="B16" s="4" t="inlineStr">
        <is>
          <t>WTRH</t>
        </is>
      </c>
    </row>
    <row r="17">
      <c r="A17" s="4" t="inlineStr">
        <is>
          <t>Entity Common Stock, Shares Outstanding</t>
        </is>
      </c>
      <c r="C17" s="5" t="n">
        <v>110997964</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7788</t>
        </is>
      </c>
    </row>
    <row r="21">
      <c r="A21" s="4" t="inlineStr">
        <is>
          <t>Entity Incorporation, State or Country Code</t>
        </is>
      </c>
      <c r="B21" s="4" t="inlineStr">
        <is>
          <t>DE</t>
        </is>
      </c>
    </row>
    <row r="22">
      <c r="A22" s="4" t="inlineStr">
        <is>
          <t>Entity Tax Identification Number</t>
        </is>
      </c>
      <c r="B22" s="4" t="inlineStr">
        <is>
          <t>26-3828008</t>
        </is>
      </c>
    </row>
    <row r="23">
      <c r="A23" s="4" t="inlineStr">
        <is>
          <t>Entity Address, Address Line One</t>
        </is>
      </c>
      <c r="B23" s="4" t="inlineStr">
        <is>
          <t>214 Jefferson Street</t>
        </is>
      </c>
    </row>
    <row r="24">
      <c r="A24" s="4" t="inlineStr">
        <is>
          <t>Entity Address, Address Line Two</t>
        </is>
      </c>
      <c r="B24" s="4" t="inlineStr">
        <is>
          <t>Suite 200</t>
        </is>
      </c>
    </row>
    <row r="25">
      <c r="A25" s="4" t="inlineStr">
        <is>
          <t>Entity Address, City or Town</t>
        </is>
      </c>
      <c r="B25" s="4" t="inlineStr">
        <is>
          <t>Lafayette</t>
        </is>
      </c>
    </row>
    <row r="26">
      <c r="A26" s="4" t="inlineStr">
        <is>
          <t>Entity Address, State or Province</t>
        </is>
      </c>
      <c r="B26" s="4" t="inlineStr">
        <is>
          <t>LA</t>
        </is>
      </c>
    </row>
    <row r="27">
      <c r="A27" s="4" t="inlineStr">
        <is>
          <t>Entity Address, Postal Zip Code</t>
        </is>
      </c>
      <c r="B27" s="4" t="inlineStr">
        <is>
          <t>70501</t>
        </is>
      </c>
    </row>
    <row r="28">
      <c r="A28" s="4" t="inlineStr">
        <is>
          <t>City Area Code</t>
        </is>
      </c>
      <c r="B28" s="4" t="inlineStr">
        <is>
          <t>337</t>
        </is>
      </c>
    </row>
    <row r="29">
      <c r="A29" s="4" t="inlineStr">
        <is>
          <t>Local Phone Number</t>
        </is>
      </c>
      <c r="B29" s="4" t="inlineStr">
        <is>
          <t>534-6881</t>
        </is>
      </c>
    </row>
    <row r="30">
      <c r="A30" s="4" t="inlineStr">
        <is>
          <t>Entity Interactive Data Current</t>
        </is>
      </c>
      <c r="B30" s="4" t="inlineStr">
        <is>
          <t>Yes</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4. Accounts Receivable, Net Accounts receivable consist of the following (in thousands):
September 30,
December 31,
2020
2019
Credit card receivables
$
3,855
$
2,803
Receivables from restaurants and customers
375
950
Accounts receivable
$
4,230
$
3,753
Less: allowance for doubtful accounts and chargebacks
(305
)
(481
)
Accounts receivable, net
$
3,925
$
3,2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9 Months Ended</t>
        </is>
      </c>
    </row>
    <row r="2">
      <c r="B2" s="2" t="inlineStr">
        <is>
          <t>Sep. 30, 2020</t>
        </is>
      </c>
    </row>
    <row r="3">
      <c r="A3" s="3" t="inlineStr">
        <is>
          <t>Goodwill And Intangible Assets Disclosure [Abstract]</t>
        </is>
      </c>
    </row>
    <row r="4">
      <c r="A4" s="4" t="inlineStr">
        <is>
          <t>Intangibles Assets and Goodwill</t>
        </is>
      </c>
      <c r="B4" s="4" t="inlineStr">
        <is>
          <t>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Waitr trademark intangible asset is an indefinite-lived asset and therefore is not subject to amortization but is evaluated annually for impairment. The Bite Squad trade name intangible asset, however, is being amortized over its estimated useful life. Intangible assets are stated at cost or acquisition-date fair value less accumulated amortization and consist of the following (in thousands):
As of September 30, 2020
Gross Carrying Amount
Accumulated Amortization
Accumulated Impairment
Intangible Assets, Net
Software
$
23,609
$
(5,571
)
$
(11,823
)
$
6,215
Trademarks/Trade name/Patents
5,405
(3,076
)
—
2,329
Customer Relationships
82,320
(10,072
)
(57,378
)
14,870
Total
$
111,334
$
(18,719
)
$
(69,201
)
$
23,414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
During the nine months ended September 30, 2020, the Company capitalized approximately $2,387 of software costs related to the development of the Platforms. The estimated useful life of the Company’s capitalized software costs is three years. The Company recorded amortization expense of $ 1,581 and $ 4,328 for the three months ended September 30, 2020 and 2019 , respectively, and $ 4,682 and $ 12,273 for the nine months ended September 30, 2020 and 2019 , respectively. Estimated future amortization expense of intangible assets is as follows (in thousands):
Amortization
The remainder of 2020
$
2,660
2021
7,013
2022
4,273
2023
3,155
2024
2,635
Thereafter
3,673
Total future amortization
$
23,409
Goodwill The Company’s goodwill balance is as follows as of September 30, 2020 and December 31, 2019 (in thousands):
September 30,
December 31,
2020
2019
Balance, beginning of period
$
106,734
$
1,408
Acquisitions during the period
—
224,538
Impairments during the period
—
(119,212
)
Balance, end of period
$
106,734
$
106,7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6. Other Current Liabilities Other current liabilities consist of the following (in thousands):
September 30,
December 31,
2020
2019
Accrued advertising expenses
$
83
$
451
Accrued insurance expenses
2,305
949
Accrued estimated workers' compensation expenses
2,148
2,338
Accrued medical contingency
666
680
Accrued legal contingency
3,023
2,000
Accrued sales tax payable
544
681
Accrued incentive compensation
1,112
—
Other accrued expenses
4,363
3,469
Unclaimed property
1,510
1,131
Other current liabilities
1,272
1,594
Total other current liabilities
$
17,026
$
13,2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The Company’s outstanding debt obligations are as follows (in thousands):
September 30,
December 31,
2020
2019
Term Loans
$
49,479
$
69,545
Notes
49,504
61,132
Promissory notes
222
284
$
99,205
$
130,961
Less: unamortized debt issuance costs on Term Loans
(4,000
)
(5,115
)
Less: unamortized debt issuance costs on Notes
(1,516
)
(2,602
)
Total long-term debt
$
93,689
$
123,244
Short-term loans
1,172
3,612
Total outstanding debt
$
94,861
$
126,856
The following discussion includes a description of the Company’s outstanding debt at September 30, 2020 and December 31, 2019. Interest expense related to the Company’s outstanding debt totaled $2,117 and $2,775 for the three months ended September 30, 2020 and 2019, respectively, and $7,521 and $6,570 for the nine months ended September 30, 2020 and 2019, respectively. Interest expense includes interest on outstanding borrowings and amortization of debt issuance costs. Amendments to Loan Agreements On July 15, 2020, the Company entered into an amendment to the Credit Agreement and an amendment to the Convertible Notes Agreement (together, the “Amended Loan Agreements”), pursuant to which each of the Credit Agreement and the Convertible Notes Agreement was amended to provide that, upon the payment of $10,500 of the Term Loans under the Credit Agreement, the interest rates under the Amended Loan Agreements would be reduced by 200 basis points for a one-year Debt Facility Notes The Company evaluated the amendments in the Amended Loan Agreements under ASC 470-50, “ Debt Modification and Extinguishment Limited Waiver and Conversion Agreement On May 1, 2020, the Company, Waitr Inc., Waitr Intermediate Holdings, LLC, a Delaware limited liability company and wholly-owned direct subsidiary of the Company (“Intermediate Holdings”), the lenders party to the Credit Agreement and Convertible Notes Agreement (the “Lenders”) and Luxor Capital Group, LP (“Luxor Capital”) entered into a Limited Waiver and Conversion Agreement (the “Waiver and Conversion Agreement”), pursuant to which the Lenders agreed to waive the requirement to prepay the Term Loans arising as a result of the May 2020 ATM Offering (as defined in Note 12 – Stockholders’ Equity Debt Facility Notes The Company evaluated the amendments in the Waiver and Conversion Agreement under ASC 470-50, “ Debt Modification and Extinguishment Debt Facility In November 2018, Waitr Inc., a Delaware corporation and wholly-owned indirect subsidiary of the Company, as borrower, entered into the Credit and Guaranty Agreement (as amended or otherwise modified from time to time, the “Credit Agreement”) with Luxor Capital, as administrative agent and collateral agent, the various lenders party thereto, Intermediate Holdings, and certain subsidiaries of Waitr Inc. as guarantors. The Credit Agreement provided for a senior secured first priority term loan facility (the “Debt Facility”) to Waitr Inc. in the aggregate principal amount o f $ The Term Loans are guaranteed by certain subsidiaries of the Company. On July 2, 2020, the Company made a payment of $12,500 on the Term Loans pursuant to the Waiver and Conversion Agreement, and on August 3, 2020, the Company made a payment of $10,500 on the Term Loans pursuant to the July 15, 2020 amendment to the Credit Agreement. Interest on borrowings under the Debt Facility accrued at a rate of 7.125% per annum from January 17, 2019 through August 3, 2020. The interest rate was reduced to 5.125% per annum on August 3, 2020, for a one-year period, in connection with the July 15, 2020 amendment to the Credit Agreement and related payment of the Term Loans. Interest is payable quarterly, in cash or, at the election of the borrower , as a payment-in-kind. The quarterly interest payment s due from September 30, 2019 through June 30, 2020 were paid in-kind and added to the aggregate principal balance. The aggregate principal amount of the Term Loans at September 30, 2020 totaled $ 49,479 . T he effective interest rate for borrowings on the Debt Facility, after considering the allocated discount, is approximately 9.49 % . The Credit Agreement includes a number of customary covenants that, among other things, limit or restrict the ability of each of Intermediate Holdings, Waitr Inc. and its subsidiaries to incur additional debt, incur liens on assets, engage in mergers or consolidations, dispose of assets, pay dividends or repurchase capital stock and repay certain junior indebtedness. The aforementioned restrictions are subject to certain exceptions including the ability to incur additional indebtedness, liens, dividends, and prepayments In connection with the Debt Facility, the Company issued to Luxor Capital warrants which are currently exercisable for 399,726 shares of the Company’s common stock. See Note 12 – Stockholders’ Equity Notes In November 2018, the Company entered into the Credit Agreement (as amended or otherwise modified from time to time, the “Convertible Notes Agreement”), pursuant to which the Company issued unsecured convertible promissory notes to Luxor Capital Partners, LP, Luxor Capital Partners Offshore Master Fund, LP, Luxor Wavefront, LP and Lugard Road Capital Master Fund, LP (the “Luxor Entities”) in the aggregate principal amount of $60,000 (the “Notes”). The Notes originally had an interest rate of 1.0 The effective interest rate for borrowings on the Notes, after considering the allocated discount, is approximately 6.49%. The Notes include customary anti-dilution protection, including broad-based weighted average adjustments for issuances of additional shares (down-round features). The Company’s payment Promissory Notes In September 2019, the Company entered into an interest-free promissory note to fund a portion of an acquisition. The principal amount of the promissory note was initially $500, payable in 24 monthly installments, with payments expected to begin shortly after integration of the acquired assets onto the Company’s platform. The Company recorded the promissory note at its fair value of $452 and will impute interest over the life of the note using an interest rate of 10%, representing the estimated effective interest rate at which the Company could obtain financing. On February 13, 2020, the Company entered into an amendment to the asset purchase agreement, whereby the promissory note was amended to $600, payable in 30 monthly installments, commencing on March 1, 2020. The current portion of the promissory note of $191 is included in other current liabilities in the unaudited condensed consolidated balance sheet at September 30, 2020. In October 2019, the Company entered into an interest-free promissory note to fund a portion of an additional acquisition. The principal amount of the promissory note is $100, payable in 24 monthly installments. The Company recorded the promissory note at its fair value of $90 and will impute interest over the life of the note using an interest rate of 10%, representing the estimated effective interest rate at which the Company could obtain financing. The current portion of the promissory note of $42 is included in other current liabilities in the unaudited condensed consolidated balance sheet at September 30, 2020 . Short-Term Loans In June 2019, the Company entered into a loan agreement with First Insurance Funding to finance a portion of its annual insurance premium obligation. The principal amount of the loan was $5,032, payable in monthly installments, until maturity. The loan matured on April 1, 2020 and carried an annual interest rate of 4.08%. On May 16, 2020, the Company entered into an additional loan agreement with First Insurance Funding for $362 in principal amount, payable in ten monthly installments until maturity on February 28, 2021. The loan carries an annual interest rate of 3.49% and had an outstanding principal balance at September 30, 2020 of $182. In November 2019, the Company entered into a loan agreement with BankDirect Capital Finance to finance a portion of its annual directors and officers insurance premium obligation. The principal amount of the loan was $1,993, payable in monthly installments, until maturity. The loan matured on August 15, 2020 and carried an annual interest rate of 4.15%. In June 2020, the Company entered into a loan agreement with IPFS Corporation to finance a portion of its annual general liability insurance premium obligation. The principal amount of the loan is $1,354, payable in monthly installments beginning July 1, 2020, until maturity on May 31, 2021. The loan carries an annual interest rate of 3.99% and had an outstanding principal balance at September 30, 2020 of $9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The Company provides for income taxes using an asset and liability approach under which deferred income taxes are provided for based upon enacted tax laws and rates applicable to periods in which the taxes become payable. The Company recorded income tax expense of $18 and $30 for the three months ended September 30, 2020 and 2019, respectively, and $52 and $60 for the nine months ended September 30, 2020 and 2019, respectively. The Company’s income tax expense is entirely related to taxes required on gross margins in Texas. A partial valuation allowance has been recorded as of September 30, 2020 and December 31, 2019 as the Company has historically generated net operating losses, and the Company did not consider future book income as a source of taxable income when assessing if a portion of the deferred tax assets is more likely than not to be realiz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 business entities and makes certain technical corrections to the Tax Cuts and Jobs Act of 2017.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was no significant impact to the income tax provision for the quarter. As of September 30, 2020, the Company recognized $807 in employer payroll tax deferrals under the CARES Act, of which 50% will be paid in 2021 and 50% will be paid in 2022. These amounts are reflected in other non-current liabilities in the accompanying unaudited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t>
        </is>
      </c>
      <c r="B1" s="2" t="inlineStr">
        <is>
          <t>9 Months Ended</t>
        </is>
      </c>
    </row>
    <row r="2">
      <c r="B2" s="2" t="inlineStr">
        <is>
          <t>Sep. 30, 2020</t>
        </is>
      </c>
    </row>
    <row r="3">
      <c r="A3" s="3" t="inlineStr">
        <is>
          <t>Accounting Changes And Error Corrections [Abstract]</t>
        </is>
      </c>
    </row>
    <row r="4">
      <c r="A4" s="4" t="inlineStr">
        <is>
          <t>Correction of Prior Period Error</t>
        </is>
      </c>
      <c r="B4" s="4" t="inlineStr">
        <is>
          <t>9. D uring the third quarter of 2020, the Company identified and corrected an error that affected previously issued consolidated financial statements. The error related to the understatement of an accrual for a workers’ compensation claim at December 31, 2018 (the “Medical Contingency”). The Company became liable for a claim due to the insolvency of a previous workers compensation insurer, Guarantee Insurance Company (“GIC”), and the subsequent determination by the Louisiana Insurance Guaranty Association, the agency created by the Louisiana insurance guaranty act to pay for claims of insolvent members (“LIGA”), that coverage was ineligible. During the third quarter of 2020, the Company discovered the error upon receipt of information from a third-party administrator regarding an increase in the estimated amount of loss exposure for the claim. Upon review of this information, management determined that the original estimate provided by this third-party administrator was not correct based on the information known at December 31, 2018 related to the severity of the Medical Contingency. As a result, the Company engaged a third-party actuary to assist in the calculation of the estimated loss exposure and determined that the accrued liability recorded at December 31, 2018 for the claim was understated by approximately $17,505, which resulted in additional expense for the year ended December 31, 2018 of $17,505. The Company assessed the materiality of the error, both quantitatively and qualitatively, in accordance with the SEC’s Staff Accounting Bulletin No. 99, and concluded that the error was not material to any of its previously reported financial statements based upon qualitative aspects of the error. However, as the error was large quantitatively, the Company determined that the cumulative correction of this error would have a material effect on the financial results for the three and nine months ended September 30, 2020. Accordingly, in order to present the impact of the updated estimated liability for the claim, previously issued financial statements have been revised and are presented “As Revised” in the tables below. The cumulative impact of the error correction on the Company’s retained earnings and stockholders’ equity as of December 31, 2019 was a reduction of approximately $17,505 . Any further changes in the Medical Contingency going forward are related to payments made in connection with the Medical Contingency. Additionally, any changes in the assumptions, including life span and medical condition related to the Medical Contingency would be considered a change in estimate. No such changes occurred during the year ended December 3 1 , 2019 or the three and nine months ended September 30, 2020. The revised estimated loss exposure would have been reflected in other expense in the consolidated statement of operations for the year ended December 31, 2018. The estimated loss exposure would have been reflected in other expense due to the one-time nature of the expense that the Company does not consider to be an ongoing part of its operations. The understatement of the loss exposure in fiscal 2018 did not have an impact to the consolidated statement of operations for any quarterly or annual period in 2019 or any quarterly period in 2020. The long-term portion of the related liability is included in the unaudited condensed consolidated balance sheets as accrued medical contingency, with the current portion included in other current liabilities, for the affected years. The Company’s liability for workers’ compensation claims incurred and an estimate for claims incurred but not yet reported (“IBNR”), other than the accrued medical contingency, remains in the accrued workers compensation liability line on the unaudited condensed consolidated balance sheet, with the current portion included in other current liabilities. A summary of the effects of the error correction on reported amounts as of and for the years ended December 31, 2018 and 2019, the three months ended March 31, 2020 and 2019 and the six months ended June 30, 2020 and 2019 is presented below. The information in the tables below represents income statement, balance sheet and cash flow statement line items affected by the revision. As shown in the tables below, there was no impact to net cash provided by (used in) operating activities in any quarterly or annual period in 2019 or any quarterly period in 2020. Revised Annual Financial Statements: Revised Consolidated Statement of Operations (in thousands)
Year Ended December 31, 2018
As Reported
Adjustment
As Revised
Other expenses
$
2
$
17,505
$
17,507
Net loss before income taxes
(34,738
)
(17,505
)
(52,243
)
Net loss
(34,311
)
(17,505
)
(51,816
)
Net loss per share - basic and diluted
$
(2.18
)
$
(1.11
)
$
(3.29
) Revised Consolidated Cash Flow Statements (in thousands)
Year Ended December 31, 2019
Year Ended December 31, 2018
As Reported
Adjustment
As Revised
As Reported
Adjustment
As Revised
Cash flows from operating activities:
Net loss
$
(291,306
)
$
—
$
(291,306
)
$
(34,311
)
$
(17,505
)
$
(51,816
)
Changes in liabilities:
Accrued medical contingency
—
(680
)
(680
)
—
17,883
17,883
Accrued workers' compensation liability
(446
)
285
(161
)
(342
)
(646
)
(988
)
Other current liabilities
(3,012
)
395
(2,617
)
4,213
268
4,481
Net cash used in operating activities
(73,477
)
—
(73,477
)
(15,842
)
—
(15,842
) Revised Consolidated Balance Sheets (in thousands)
December 31, 2019
December 31, 2018
As Reported
Adjustment
As Revised
As Reported
Adjustment
As Revised
Other current liabilities
$
12,630
$
663
$
13,293
$
4,508
$
268
$
4,776
Total current liabilities
31,988
663
32,651
13,595
268
13,863
Accrued medical contingency - long term
—
17,203
17,203
—
17,883
17,883
Accrued workers' compensation liability - long term
463
(361
)
102
908
(646
)
262
Total liabilities
156,065
17,505
173,570
97,061
17,505
114,566
Accumulated deficit
(362,237
)
(17,505
)
(379,742
)
(70,931
)
(17,505
)
(88,436
)
Total stockholders' equity
22,908
(17,505
)
5,403
129,491
(17,505
)
111,986
Revised Interim Financial Statements: Revised Consolidated Cash Flow Statements (unaudited) (in thousands)
Three Months Ended March 31, 2020
Three Months Ended March 31, 2019
As Reported
Adjustment
As Revised
As Reported
Adjustment
As Revised
Cash flows from operating activities:
Changes in liabilities:
Accrued medical contingency
$
—
$
(69
)
$
(69
)
$
—
$
(484
)
$
(484
)
Accrued workers' compensation liability
(69
)
71
2
(176
)
81
(95
)
Other current liabilities
(155
)
(2
)
(157
)
(2,093
)
403
(1,690
)
Net cash provided by (used in) operating activities
7,027
—
7,027
(12,687
)
—
(12,687
)
Six Months Ended June 30, 2020
Six Months Ended June 30, 2019
As Reported
Adjustment
As Revised
As Reported
Adjustment
As Revised
Cash flows from operating activities:
Changes in liabilities:
Accrued medical contingency
$
—
$
(112
)
$
(112
)
$
—
$
(545
)
$
(545
)
Accrued workers' compensation liability
(117
)
116
(1
)
(305
)
145
(160
)
Other current liabilities
1,650
(4
)
1,646
(2,441
)
400
(2,041
)
Net cash provided by (used in) operating activities
18,961
—
18,961
(34,351
)
—
(34,351
) Revised Consolidated Balance Sheets (unaudited) (in thousands)
June 30, 2020
June 30, 2019
As Reported
Adjustment
As Revised
As Reported
Adjustment
As Revised
Other current liabilities
$
13,923
$
659
$
14,582
$
12,597
$
668
$
13,265
Total current liabilities
44,532
659
45,191
39,120
668
39,788
Accrued medical contingency - long term
—
17,091
17,091
—
17,338
17,338
Accrued workers' compensation liability - long term
346
(245
)
101
603
(501
)
102
Total liabilities
148,688
17,505
166,193
159,422
17,505
176,927
Accumulated deficit
(353,686
)
(17,505
)
(371,191
)
(120,532
)
(17,505
)
(138,037
)
Total stockholders' equity
66,692
(17,505
)
49,187
261,878
(17,505
)
244,373
March 31, 2020
March 31, 2019
As Reported
Adjustment
As Revised
As Reported
Adjustment
As Revised
Other current liabilities
$
12,125
$
661
$
12,786
$
12,933
$
671
$
13,604
Total current liabilities
31,368
661
32,029
34,308
671
34,979
Accrued medical contingency - long term
—
17,134
17,134
—
17,399
17,399
Accrued workers' compensation liability - long term
394
(290
)
104
733
(565
)
168
Total liabilities
157,795
17,505
175,300
156,214
17,505
173,719
Accumulated deficit
(364,339
)
(17,505
)
(381,844
)
(95,680
)
(17,505
)
(113,185
)
Total stockholders' equity
27,673
(17,505
)
10,168
235,866
(17,505
)
218,3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Sales Tax Contingent Liability The Company received an assessment from the State of Mississippi Department of Revenue (the “MDR”), in connection with their audit of Waitr for the period from April 2017 through January 2019, claiming additional sales taxes due. The assessment related to the MDR’s assertion that sales taxes are due on the delivery fees charged to end user customers when an order is placed on the Waitr Platform. The total asserted claim, plus estimated accrued interest and penalties, amounted to approximately $339 at June 30, 2020. The Company disagreed with the MDR’s assertion. Pursuant to a legislative ruling on this matter which went into effect on July 1, 2020, delivery fee revenue was determined to be a non-taxable transaction, resulting in the Company no longer having exposure for this claim. Accordingly, the assessed taxes are no longer due and the MDR abated all penalties related to such assessment. Medical Contingency Claim In November 2017,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LIGA determined that the Company’s enterprise value exceeded the $ 25,000 eligibility threshold for claims coverage. As such, LIGA assessed one of the Company’s outstanding claim s as ineligible for coverage. During the third quarter of 2020, the Company discovered an error upon the receipt of information from a third-party administrator regarding the estimated amount of loss exposure for a certain workers’ compensation claim (the Medical Contingency claim), and determined the original estimate provided by the third-party administrator was in error based on the information known at December 31, 2018. The Company engaged a third-party actuary to assist in the calculation of the estimated loss exposure and determined that the expense and accrued liability recorded at December 31, 2018 for the Medical Contingency claim were understated by approximately $17,505. In order to present the impact of the estimated liability for the claim, the Company’s previously issued financial statements have been revised. See Note 9 – Correction of Prior Period Error Workers Compensation and Auto Policy Claims We establish a liability under our workers’ compensation and auto insurance policies for claims incurred and an estimate for IBNR claims. As of September 30, 2020 and December 31, 2019, $4,294 and $2,377, respectively, in outstanding workers’ compensation and auto policy claims are included in the unaudited condensed consolidated balance sheet. The short term portions of the liability for our workers’ compensation and auto insurance claims are included in other current liabilities. Legal Matters In July 2016, Waiter.com, Inc. filed a lawsuit against Waitr Inc. in the United States District Court for the Western District of Louisiana, alleging trademark infringement based on Waitr’s use of the “Waitr” trademark and logo, Civil Action No.: 2:16-CV-01041. Plaintiff seeks injunctive relief and damages relating to Waitr’s use of the “Waitr” name and logo. During the third quarter of 2020, the trial date was rescheduled to June 2021, and in September 2020, the court ruled on various motions, certain of which ruled against defenses the Company had advanced. Waitr believes that the damages case lacks merit and that it has a defense to the infringement claims alleged. Waitr continues to vigorously defend the suit. In February 2019, the Company was named a defendant in a lawsuit titled Halley, et al vs. Waitr Holdings Inc. Montgomery v. Waitr Holdings Inc Halley Montgomery In April 2019, the Company was named as a defendant in a class action complaint filed by certain current and former restaurant partners, captioned Bobby’s Country Cookin’, et al v. Waitr,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putative class action claims alleging, inter alia, that various defendants made false and misleading statements in securities filings, engaged in fraud, and violated accounting and securities rules. A similar putative class action lawsuit, entitled Kelly Bates, Individually and on Behalf of all Others Similarly Situated vs. Christopher Meaux, David Pringle, Jeff Yurecko, Tilman J. Fertitta, Richard Handler, Waitr Holdings Inc. f/k/a Landcadia Holdings Inc., Jefferies Financial Group, Inc. and Jefferies, LLC , was filed in that same court i n November 2019. These two cases were recently consolidated , and an amended complaint was filed in October 2020 . Waitr believes that th is lawsuit lack s merit and that it has strong defenses to all of the claims alleged. Waitr intends to vigorously defend this lawsuit. In addition to the lawsuits described above, Waitr is involved in other litigation arising from the normal course of business activities, including, without limitation, labor and employment claims, lawsuits and claims involving personal injuries, physical damage and workers’ compensation benefits suffered as a result of alleged conduct involving its employees, independent contractor drivers, and third-party negligence. Although Waitr believes that it maintains insurance that generally covers liability for potential damages in many of these matters, insurance coverage is not guaranteed, often these claims are met with denial of coverage positions by the carriers, and there are limits to insurance coverage; accordingly, we could suffer material losses as a result of these claims or the denial of coverage for such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and Cash-Based Awards</t>
        </is>
      </c>
      <c r="B1" s="2" t="inlineStr">
        <is>
          <t>9 Months Ended</t>
        </is>
      </c>
    </row>
    <row r="2">
      <c r="B2" s="2" t="inlineStr">
        <is>
          <t>Sep. 30, 2020</t>
        </is>
      </c>
    </row>
    <row r="3">
      <c r="A3" s="3" t="inlineStr">
        <is>
          <t>Disclosure Of Compensation Related Costs Sharebased Payments [Abstract]</t>
        </is>
      </c>
    </row>
    <row r="4">
      <c r="A4" s="4" t="inlineStr">
        <is>
          <t>Stock-Based Awards and Cash-Based Awards</t>
        </is>
      </c>
      <c r="B4" s="4" t="inlineStr">
        <is>
          <t>11. Stock-Based Awards and Cash-Based Awards Stock-Based Awards On June 16, 2020, the Company’s stockholders approved the Waitr Holdings Inc. Amended and Restated 2018 Omnibus Incentive Plan (the “Amended 2018 Plan”), which is an amendment and restatement of the Waitr Holdings Inc. 2018 Omnibus Incentive Plan (the “2018 Incentive Plan”). The Amended 2018 Plan permits the granting of awards in the form of incentive stock options, non-qualified stock options, stock appreciation rights, restricted stock, restricted stock units, performance-based awards, and other stock-based or cash-based awards. The Amended 2018 Plan was adopted principally to serve as a successor plan to the 2018 Incentive Plan, and to increase the number of shares of common stock reserved for issuance of equity-based awards by 13,500,000 shares, which is in addition to the share reserve amount that remained available under the 2018 Incentive Plan prior to the adoption of the Amended 2018 Plan. Additionally, the Amended 2018 Plan extended the provision for automatic increases in shares reserved for issuance on January 1 st st Total compensation expense related to awards under the Company’s incentive plans was $1,728 and $2,195 for the three months ended September 30, 2020 and 2019, respectively, and $3,178 and $6,747 for the nine months ended September 30, 2020 and 2019, respectively. Stock Options On January 3, 2020, 9,572,397 stock options were granted under the 2018 Incentive Plan to the Company’s chief executive officer (the “Grimstad Option”), with an aggregate grant date fair value of $2,297. The exercise price of the options is $0.37, and the options will vest 50% on each of the first two anniversaries of the grant date. The options have a five-year
Weighted-average fair value at grant
$
0.24
Risk free interest rate
1.54%
Expected volatility
100.6%
Expected option life (years)
3.25
T here were no grants of stock options other than the Grimstad Option during the nine months ended September 30, 2020. As of September 30, 2020, there were 9,767,136 stock options outstanding under the Company’s incentive plans. Unrecognized compensation cost related to unvested stock options as of September 30, 2020 totaled $1,743, with a weighted average remaining vesting period of approximately 1.26 years. Performance-Based Restricted Stock Units (“RSUs”) On April 23, 2020, 3,134,325 performance based RSUs were granted under the 2018 Incentive Plan to Mr. Grimstad, with an aggregate grant date fair value of $3,542 (the “Grimstad RSU Grant”). The Grimstad RSU Grant vests in full in the event of a change of control, as defined in Mr. Grimstad’s employment agreement with the Company (the “Employment Agreement”),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Restricted Stock Units with Time-Based Vesting During the nine months ended September 30, 2020, 4,227,501 RSUs with time-based vesting were granted pursuant to the Company’s 2018 Incentive Plan and the Amended 2018 Plan (with an aggregate grant fair value of value of $9,613), of which 1,400,000 RSUs were granted to non-employee directors vesting upon the earlier of June 30, 2021 and the date of the 2021 annual meeting of the Company’s stockholders and 2,827,501 RSUs were granted to employees and consultants vesting generally between one to three years of the date of grant.
Number of Shares
Weighted Average Grant Date Fair Value
Nonvested at December 31, 2019
3,182,639
$
1.42
Granted
4,227,501
2.27
Shares vested
(588,054
)
1.94
Forfeitures
(1,903,984
)
1.45
Nonvested at September 30, 2020
4,918,102
$
2.08
Cash-Based Awards Performance Bonus Agreement On April 23, 2020, the Company entered into a performance bonus agreement with Mr. Grimstad. Pursuant to th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2.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Common Stock At September 30, 2020 and December 31, 2019, there were 249,000,000 shares of common stock authorized and 110,120,621 and 76,579,175 shares of common stock issued and outstanding, respectively, with a par value of $0.0001. The Company did not hold any shares as treasury shares as of September 30, 2020 or December 31, 2019. The Company’s common stockholders are entitled to one vote per share. Preferred Stock At September 30, 2020 and December 31, 2019, the Company was authorized to issue 1,000,000 shares of preferred stock ($0.0001 par value per share). There were no issued or outstanding preferred shares as of September 30, 2020 or December 31, 2019. At-the-Market Offering s On March 20, 2020, the Company entered into an open market sale agreement with respect to an at-the-market offering program (the “ATM Program”) under which the Company could offer and sell, from time to time at its sole discretion, shares of its common stock, having an aggregate offering price of up to $25,000 through Jefferies LLC as its sales agent. The issuance and sale of shares by the Company under the agreement were made pursuant to the Company’s effective registration statement on Form S-3 which was filed on April 4, 2019. From March 20, 2020 through May 1, 2020, the Company sold 14,262,305 shares of common stock under the ATM Program at an average price of $1.28 per share, for gross proceeds of $18,314. Net proceeds, after deducting sales commissions, totaled $18,024. The ATM Program was terminated on May 1, 2020 when the Company entered into the May 2020 ATM Program (defined below), with approximately $6,686 out of the aggregate $25,000 remaining unsold On May 1, 2020, the Company entered into an amendment and restatement of the open market sale agreement associated with its March 20, 2020 ATM Program, with respect to an at-the-market offering program (the “May 2020 ATM Program”), under which the Company could offer and sell, from time to time at its sole discretion, shares of its common stock, having an aggregate offering price of up to $30,000 through Jefferies LLC as its sales agent. The issuance and sale of shares by the Company under the amended and restated agreement were made pursuant to the Company’s registration statement on Form S-3 described above. From May 1, 2020 through July 10, 2020, the Company sold 9,436,415 shares of common stock under the May 2020 ATM Program at an average price of $3.18 per share, for gross proceeds of $30,000. Net proceeds, after deducting sales commissions, totaled $29,550. Conversion of Notes During the nine months ended September 30, 2020 Note 7 – Debt Warrants In connection with the Debt Facility, the Company issued to Luxor Capital warrants (the “Debt Warrants”) which are currently exercisable for 399,726 shares of the Company’s common stock with an exercise price of $12.51 per share. The Debt Warrants expire on November 15, 2022 and include customary anti-dilution protection, including broad-based weighted average adjustments for issuances of additional shares (down-round features). Additionally, holders of the Debt Warrants have custom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3. Fair Value Measurements At September 30, 2020 and December 31, 2019, the Company had an outstanding medical contingency claim which is measured at fair value on a recurring basis (see Note 10 – Commitments and Contingencies The medical contingency claim analysis represents a Level 3 measurement as it was based on unobservable inputs reflecting the Company’s assumptions used in developing the fair value estimate. The inputs used in the measurement, particularly life expectancy and projected medical costs, are sensitive inputs to the measurement and changes to either could result in significantly higher or lower fair value measurements. The Company utilized historical transactional data regarding the claim, along with projections for future comprehensive medical care costs. These inputs required significant judgments and estimates at the time of the valuation. The following table presents the Company’s liabilities measured at fair value on a recurring basis as of September 30, 2020 and December 31, 2019 (in thousands):
As of September 30, 2020
​
Level 1
Level 2
Level 3
Total
Liabilities
Accrued medical contingency
$
—
$
—
$
(17,505
)
$
(17,505
)
As of December 31, 2019
​
Level 1
Level 2
Level 3
Total
Liabilities
Accrued medical contingency
$
—
$
—
$
(17,883
)
$
(17,883
) The Company had no assets required to be measured at fair value on a recurring basis at September 30, 2020 or December 31, 2019. During the nine months ended September 30, 2020, the Company did not make any transfers between the levels of the fair value hierarchy. Adjustments to the accrued medical contingency are recognized in other expense on the condensed consolidated statement of operations. The following table presents a reconciliation of liabilities classified as Level 3 financial instruments for the periods indicated (in thousands):
Three Months Ended
Nine Months Ended
​
September 30, 2020
September 30, 2019
September 30, 2020
September 30, 2019
Balance, beginning of the period
$
17,767
$
18,023
$
17,883
$
18,167
Increases/additions
—
—
—
—
Reductions/settlements
(262
)
(61
)
(378
)
(205
)
Balance, end of the period
$
17,505
$
17,962
$
17,505
$
17,962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77136</v>
      </c>
      <c r="C3" s="6" t="n">
        <v>29317</v>
      </c>
    </row>
    <row r="4">
      <c r="A4" s="4" t="inlineStr">
        <is>
          <t>Accounts receivable, net</t>
        </is>
      </c>
      <c r="B4" s="5" t="n">
        <v>3925</v>
      </c>
      <c r="C4" s="5" t="n">
        <v>3272</v>
      </c>
    </row>
    <row r="5">
      <c r="A5" s="4" t="inlineStr">
        <is>
          <t>Capitalized contract costs, current</t>
        </is>
      </c>
      <c r="B5" s="5" t="n">
        <v>643</v>
      </c>
      <c r="C5" s="5" t="n">
        <v>199</v>
      </c>
    </row>
    <row r="6">
      <c r="A6" s="4" t="inlineStr">
        <is>
          <t>Prepaid expenses and other current assets</t>
        </is>
      </c>
      <c r="B6" s="5" t="n">
        <v>4597</v>
      </c>
      <c r="C6" s="5" t="n">
        <v>8329</v>
      </c>
    </row>
    <row r="7">
      <c r="A7" s="4" t="inlineStr">
        <is>
          <t>TOTAL CURRENT ASSETS</t>
        </is>
      </c>
      <c r="B7" s="5" t="n">
        <v>86301</v>
      </c>
      <c r="C7" s="5" t="n">
        <v>41117</v>
      </c>
    </row>
    <row r="8">
      <c r="A8" s="4" t="inlineStr">
        <is>
          <t>Property and equipment, net</t>
        </is>
      </c>
      <c r="B8" s="5" t="n">
        <v>3452</v>
      </c>
      <c r="C8" s="5" t="n">
        <v>4072</v>
      </c>
    </row>
    <row r="9">
      <c r="A9" s="4" t="inlineStr">
        <is>
          <t>Capitalized contract costs, noncurrent</t>
        </is>
      </c>
      <c r="B9" s="5" t="n">
        <v>2220</v>
      </c>
      <c r="C9" s="5" t="n">
        <v>772</v>
      </c>
    </row>
    <row r="10">
      <c r="A10" s="4" t="inlineStr">
        <is>
          <t>Goodwill</t>
        </is>
      </c>
      <c r="B10" s="5" t="n">
        <v>106734</v>
      </c>
      <c r="C10" s="5" t="n">
        <v>106734</v>
      </c>
    </row>
    <row r="11">
      <c r="A11" s="4" t="inlineStr">
        <is>
          <t>Intangible assets, net</t>
        </is>
      </c>
      <c r="B11" s="5" t="n">
        <v>23414</v>
      </c>
      <c r="C11" s="5" t="n">
        <v>25761</v>
      </c>
    </row>
    <row r="12">
      <c r="A12" s="4" t="inlineStr">
        <is>
          <t>Other noncurrent assets</t>
        </is>
      </c>
      <c r="B12" s="5" t="n">
        <v>435</v>
      </c>
      <c r="C12" s="5" t="n">
        <v>517</v>
      </c>
    </row>
    <row r="13">
      <c r="A13" s="4" t="inlineStr">
        <is>
          <t>TOTAL ASSETS</t>
        </is>
      </c>
      <c r="B13" s="5" t="n">
        <v>222556</v>
      </c>
      <c r="C13" s="5" t="n">
        <v>178973</v>
      </c>
    </row>
    <row r="14">
      <c r="A14" s="3" t="inlineStr">
        <is>
          <t>CURRENT LIABILITIES</t>
        </is>
      </c>
    </row>
    <row r="15">
      <c r="A15" s="4" t="inlineStr">
        <is>
          <t>Accounts payable</t>
        </is>
      </c>
      <c r="B15" s="5" t="n">
        <v>4975</v>
      </c>
      <c r="C15" s="5" t="n">
        <v>4384</v>
      </c>
    </row>
    <row r="16">
      <c r="A16" s="4" t="inlineStr">
        <is>
          <t>Restaurant food liability</t>
        </is>
      </c>
      <c r="B16" s="5" t="n">
        <v>4736</v>
      </c>
      <c r="C16" s="5" t="n">
        <v>5612</v>
      </c>
    </row>
    <row r="17">
      <c r="A17" s="4" t="inlineStr">
        <is>
          <t>Accrued payroll</t>
        </is>
      </c>
      <c r="B17" s="5" t="n">
        <v>2248</v>
      </c>
      <c r="C17" s="5" t="n">
        <v>5285</v>
      </c>
    </row>
    <row r="18">
      <c r="A18" s="4" t="inlineStr">
        <is>
          <t>Short-term loans</t>
        </is>
      </c>
      <c r="B18" s="5" t="n">
        <v>1172</v>
      </c>
      <c r="C18" s="5" t="n">
        <v>3612</v>
      </c>
    </row>
    <row r="19">
      <c r="A19" s="4" t="inlineStr">
        <is>
          <t>Deferred revenue, current</t>
        </is>
      </c>
      <c r="B19" s="5" t="n">
        <v>24</v>
      </c>
      <c r="C19" s="5" t="n">
        <v>414</v>
      </c>
    </row>
    <row r="20">
      <c r="A20" s="4" t="inlineStr">
        <is>
          <t>Income tax payable</t>
        </is>
      </c>
      <c r="B20" s="5" t="n">
        <v>52</v>
      </c>
      <c r="C20" s="5" t="n">
        <v>51</v>
      </c>
    </row>
    <row r="21">
      <c r="A21" s="4" t="inlineStr">
        <is>
          <t>Other current liabilities</t>
        </is>
      </c>
      <c r="B21" s="5" t="n">
        <v>17026</v>
      </c>
      <c r="C21" s="5" t="n">
        <v>13293</v>
      </c>
    </row>
    <row r="22">
      <c r="A22" s="4" t="inlineStr">
        <is>
          <t>TOTAL CURRENT LIABILITIES</t>
        </is>
      </c>
      <c r="B22" s="5" t="n">
        <v>30233</v>
      </c>
      <c r="C22" s="5" t="n">
        <v>32651</v>
      </c>
    </row>
    <row r="23">
      <c r="A23" s="4" t="inlineStr">
        <is>
          <t>Long-term debt</t>
        </is>
      </c>
      <c r="B23" s="5" t="n">
        <v>93689</v>
      </c>
      <c r="C23" s="5" t="n">
        <v>123244</v>
      </c>
    </row>
    <row r="24">
      <c r="A24" s="4" t="inlineStr">
        <is>
          <t>Accrued medical contingency</t>
        </is>
      </c>
      <c r="B24" s="5" t="n">
        <v>16839</v>
      </c>
      <c r="C24" s="5" t="n">
        <v>17203</v>
      </c>
    </row>
    <row r="25">
      <c r="A25" s="4" t="inlineStr">
        <is>
          <t>Accrued workers’ compensation liability</t>
        </is>
      </c>
      <c r="C25" s="5" t="n">
        <v>102</v>
      </c>
    </row>
    <row r="26">
      <c r="A26" s="4" t="inlineStr">
        <is>
          <t>Deferred revenue, noncurrent</t>
        </is>
      </c>
      <c r="C26" s="5" t="n">
        <v>45</v>
      </c>
    </row>
    <row r="27">
      <c r="A27" s="4" t="inlineStr">
        <is>
          <t>Other noncurrent liabilities</t>
        </is>
      </c>
      <c r="B27" s="5" t="n">
        <v>1107</v>
      </c>
      <c r="C27" s="5" t="n">
        <v>325</v>
      </c>
    </row>
    <row r="28">
      <c r="A28" s="4" t="inlineStr">
        <is>
          <t>TOTAL LIABILITIES</t>
        </is>
      </c>
      <c r="B28" s="5" t="n">
        <v>141868</v>
      </c>
      <c r="C28" s="5" t="n">
        <v>173570</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Common stock, $0.0001 par value; 249,000,000 shares authorized and 110,120,621 and 76,579,175 shares issued and outstanding at September 30, 2020 and December 31, 2019, respectively</t>
        </is>
      </c>
      <c r="B31" s="5" t="n">
        <v>11</v>
      </c>
      <c r="C31" s="5" t="n">
        <v>8</v>
      </c>
    </row>
    <row r="32">
      <c r="A32" s="4" t="inlineStr">
        <is>
          <t>Additional paid in capital</t>
        </is>
      </c>
      <c r="B32" s="5" t="n">
        <v>447224</v>
      </c>
      <c r="C32" s="5" t="n">
        <v>385137</v>
      </c>
    </row>
    <row r="33">
      <c r="A33" s="4" t="inlineStr">
        <is>
          <t>Accumulated deficit</t>
        </is>
      </c>
      <c r="B33" s="5" t="n">
        <v>-366547</v>
      </c>
      <c r="C33" s="5" t="n">
        <v>-379742</v>
      </c>
    </row>
    <row r="34">
      <c r="A34" s="4" t="inlineStr">
        <is>
          <t>TOTAL STOCKHOLDERS’ EQUITY</t>
        </is>
      </c>
      <c r="B34" s="5" t="n">
        <v>80688</v>
      </c>
      <c r="C34" s="5" t="n">
        <v>5403</v>
      </c>
    </row>
    <row r="35">
      <c r="A35" s="4" t="inlineStr">
        <is>
          <t>TOTAL LIABILITIES AND STOCKHOLDERS’ EQUITY</t>
        </is>
      </c>
      <c r="B35" s="6" t="n">
        <v>222556</v>
      </c>
      <c r="C35" s="6" t="n">
        <v>17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9 Months Ended</t>
        </is>
      </c>
    </row>
    <row r="2">
      <c r="B2" s="2" t="inlineStr">
        <is>
          <t>Sep. 30, 2020</t>
        </is>
      </c>
    </row>
    <row r="3">
      <c r="A3" s="3" t="inlineStr">
        <is>
          <t>Earnings Per Share [Abstract]</t>
        </is>
      </c>
    </row>
    <row r="4">
      <c r="A4" s="4" t="inlineStr">
        <is>
          <t>Earnings (Loss) Per Share Attributable to Common Stockholders</t>
        </is>
      </c>
      <c r="B4" s="4" t="inlineStr">
        <is>
          <t>14. Earnings (Loss) Per Share Attributable to Common Stockholders Basic earnings (loss) per share is computed by dividing net income (loss) attributable to common stockholders by the weighted-average number of common shares outstanding during the period, without consideration for common stock equivalents. Diluted earnings (loss) per share is computed by dividing net income (loss) attributable to common stockholders by the weighted-average number of common shares outstanding during the period and potentially dilutive common stock equivalents, including stock options, restricted stock awards, restricted stock units and warrants, except in cases where the effect of the common stock equivalent would be antidilutive. During 2019, the Company calculated basic and diluted earnings (loss) per share using the two-class method. Participating securities during 2019 consisted of restricted stock awards which contained rights to receive non-forfeitable dividends. The Company had net losses during the three and nine months ended September 30, 2019, and accordingly, pursuant to the guidance under ASC 260, a portion of the net losses was not allocated to such securities under the two-class method. During 2020, there were no remaining outstanding restricted stock awards and no other securities classified as participating securities. The calculation of basic and diluted earnings (loss) per share attributable to common stockholders for the three and nine months ended September 30, 2020 and 2019 is as follows (in thousands, except share and per share data):
Three Months Ended September 30,
Nine Months Ended September 30,
2020
2019
2020
2019
Basic Earnings per Share:
​
​
Net income (loss)
$
4,644
$
(220,104
)
$
13,195
$
(269,705
)
Gain on debt extinguishment recorded as a capital contribution
—
—
—
1,897
Net income (loss) attributable to common stockholders - basic
$
4,644
$
(220,104
)
$
13,195
$
(267,808
)
Weighted average number of shares outstanding - basic
109,181,847
76,145,317
93,763,069
71,071,777
Basic earnings (loss) per common share
$
0.04
$
(2.89
)
$
0.14
$
(3.77
)
Diluted Earnings per Share:
​
​
​
Net income (loss)
$
4,644
(220,104
)
$
13,195
$
(269,705
)
Gain on debt extinguishment recorded as a capital contribution
—
—
—
1,897
Net income (loss) attributable to common stockholders - diluted
$
4,644
$
(220,104
)
$
13,195
$
(267,808
)
Weighted average number of shares outstanding – diluted
123,785,750
76,145,317
102,519,454
71,071,777
Diluted earnings (loss) per common share
$
0.04
$
(2.89
)
$
0.13
$
(3.77
) The Company has outstanding Notes which are convertible into shares of the Company’s common stock. See Note 7 – Debt The following table includes potentially dilutive common stock equivalents as of September 30, 2020 and 2019. The Company generated a net loss attributable to the Company’s common stockholders for the three and nine months ended September 30, 2019. Accordingly, the effect of dilutive securities is not considered in the loss per share for such periods because their effect would be antidilutive on the net loss. For the three and nine months ended September 30, 2020, 70,045 stock options were considered anti-dilutive because the exercise price of the options exceeded the average market price of the Company’s common stock for such periods, and as a result, the effect of these options in not considered in the diluted earnings per share for such periods. At September 30, 2020, antidilutive restricted stock units of 34,974 were excluded from the computation of diluted earnings per share based on the treasury stock method.
As of September 30,
2020
2019
Potentially dilutive securities:
​
Stock Options
9,767,136
664,679
Restricted Stock Units
8,052,427
2,956,528
Warrants (1)
399,726
399,726
Potentially dilutive securities at period end
18,219,289
4,020,933
(1)
Includes the Debt Warrants as of September 30, 2020 and 2019. See Note 12 –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15. Related-Party Transactions In November 2018, the Company entered into the Credit Agreement, and in January 2019, in connection with the Bite Squad Merger, the Company entered into an amendment to the Credit Agreement, with Luxor Capital and an amendment to the Convertible Notes Agreement with the Luxor Entities. On each of May 21, 2019 and July 15, 2020, the Company entered into amendments to the Credit Agreement with Luxor Capital and amendments to the Convertible Notes Agreement with the Luxor Entities. Additionally, on May 1, 2020, the Company entered into the Waiver and Conversion Agreement with respect to the Credit Agreement and Convertible Notes Agreement. See Note 7 – Debt During the period from January 1, 2020 through July 31, 2020, the Company reimbursed C Grimstad and Associates, a company owned by our chief executive officer (“CGA”), $262 for certain of its consultants that provided consulting services to the Company during this period. As of July 1, 2020, CGA is no longer providing consulting services and CGA did not mark-up or profit from these reimbursement transactions. During the nine months ended September 30, 2020, Jefferies Financial Group (“JFG”) beneficially owned more than 5% of our common stock at certain points of time. In conjunction with our ATM offering during this nine month period, JFG served as our sales agent for which we paid $7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9 (the “2019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9 – Correction of Prior Period Error</t>
        </is>
      </c>
    </row>
    <row r="5">
      <c r="A5" s="4" t="inlineStr">
        <is>
          <t>Principles of Consolidation</t>
        </is>
      </c>
      <c r="B5" s="4" t="inlineStr">
        <is>
          <t>Principles of Consolidation The accompanying unaudited condensed consolidated financial statements include the accounts of the Company and all wholly-owned subsidiaries. Intercompany transactions and balances have been eliminated upon consolidation.</t>
        </is>
      </c>
    </row>
    <row r="6">
      <c r="A6" s="4" t="inlineStr">
        <is>
          <t>Use of Estimates</t>
        </is>
      </c>
      <c r="B6"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see Note 9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7">
      <c r="A7" s="4" t="inlineStr">
        <is>
          <t>Liquidity and Capital Resources</t>
        </is>
      </c>
      <c r="B7" s="4" t="inlineStr">
        <is>
          <t xml:space="preserve">Liquidity and Capital Resources The Company sustained losses from its inception through the first quarter of 2020 and experienced declines in working capital through 2019, resulting from changes in market conditions in the online food ordering and delivery industry, particularly increased competition from other national delivery service providers. In addition, the Company invested heavily in sales and marketing efforts in 2019, further reducing its working capital and liquidity, until the suspension of such efforts in the fourth quarter of 2019. In 2020, the Company has deployed capital in a more strategic and conservative manner than in the prior years. Management implemented several initiatives from late fiscal 2019 into 2020, with a focus on improving revenue per order, cash flow, profitability and liquidity. These initiatives, which included reductions of staff in November 2019 and January 2020, modifications to the Company’s fee structure, the closures of approximately 60 unprofitable, non-core markets in December 2019 and January 2020, and the switch to an independent contractor model for delivery drivers, have resulted in the positive results for the three and nine months ended September 30, 2020. Additionally, in March and May 2020, the Company entered into open market sale agreements with respect to at-the-market offering programs, pursuant to which the Company sold 23,698,720 shares of common stock during the nine months ended September 30, 2020 for net proceeds of approximately $47,574 (see Note 12 – Stockholders’ Equity The Company’s working capital and liquid asset (cash on hand) positions as of September 30, 2020 and December 31, 2019 are as follows (in thousands):
September 30,
December 31,
2020
2019
Working capital
$
56,068
$
8,466
Liquid assets
77,136
29,317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t>
        </is>
      </c>
    </row>
    <row r="8">
      <c r="A8" s="4" t="inlineStr">
        <is>
          <t>Impact of COVID-19 on our Business</t>
        </is>
      </c>
      <c r="B8" s="4" t="inlineStr">
        <is>
          <t xml:space="preserve">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potential impacts and duration of the COVID-19 pandemic on the global economy and on the Company’s business, in particular, are uncertain and may be difficult to assess or predict. The pandemic has resulted in, and may continue to result in, significant disruption of global financial markets, which may reduce the Company’s ability to access capital and continue to operate effectively. The COVID-19 pandemic could also reduce the demand for the Company’s services, and a prolonged recession or additional financial market corrections resulting from the spread of COVID-19 could adversely affect demand for the Company’s services. Additionally, in response to the COVID-19 pandemic, several jurisdictions have implemented or are considering implementing fee caps, fee disclosure requirements and similar measures that could negatively impact the Company’s financial results. To the extent that the COVID-19 pandemic adversely impacts the Company’s business, results of operations, liquidity or financial condition, it may also have the effect of heightening many of the other risks described in the risk factors in the Company’s 2019 Form 10-K. Waitr has thus far been able to operate during the COVID-19 pandemic. Restrictions on in-restaurant dining have resulted in restaurants utilizing delivery services and has had a positive impact on our business.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global outbreak, although there remains significant uncertainty related to the public health and economic situation globally. </t>
        </is>
      </c>
    </row>
    <row r="9">
      <c r="A9" s="4" t="inlineStr">
        <is>
          <t>Critical Accounting Policies and Estimates</t>
        </is>
      </c>
      <c r="B9" s="4" t="inlineStr">
        <is>
          <t>Critical Accounting Policies and Estimates Except as set forth below, there has been no material change to our critical accounting policies and estimates described in the 2019 Form 10-K.</t>
        </is>
      </c>
    </row>
    <row r="10">
      <c r="A10" s="4" t="inlineStr">
        <is>
          <t>Revenue</t>
        </is>
      </c>
      <c r="B10" s="4" t="inlineStr">
        <is>
          <t xml:space="preserve">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20
2019
2020
2019
Transaction fees
$
52,618
$
46,400
$
156,851
$
143,595
Setup and integration fees
23
2,731
437
4,834
Other
93
70
195
146
Total Revenue
$
52,734
$
49,201
$
157,483
$
148,575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The Company records a receivable when it has an unconditional right to the consideration. The balance of accounts receivable, net was $3,925 and $3,272 as of September 30, 2020 and December 31, 2019, respectively, comprised primarily of credit card receivables due from the credit card processor. These receivables are generally collected in one to six days from the date revenue is generated. During the nine months ended September 30, 2019,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ntract modifications in July 2019 and the effect of such modifications on our measure of progress towards the performance obligations resulted in accelerated recognition of deferred revenue related to the modified contracts. Included in revenue during the three months ended September 30, 2019 is a cumulative adjustment to setup and integration fee revenue of $3,005, which was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third quarter of 2019, resulting in an impairment loss of $852. The July 2019 contract modifications had no impact on revenue during the three and nine months ended September 30, 2020.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the Company changed its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two years , was increased to five years . The change in estimate had no material impact on the Company’s results of operations for the three or nine months ended September 30, 2019 . Deferred costs related to obtaining contracts with restaurants were $2,291 and $701 as of September 30, 2020 and December 31, 2019, respectively, out of which $514 and $143, respectively, was classified as current. Amortization of expense for the costs to obtain a contract were $117 and $140 for the three months ended September 30, 2020 and 2019, respectively, and $264 and $591 for the nine months ended September 30, 2020 and 2019,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the Company changed its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Deferred costs related to fulfilling contracts with restaurants were $572 and $270 as of September 30, 2020 and December 31, 2019, respectively, out of which $129 and $56, respectively, was classified as current. Amortization of expense for the costs to fulfill a contract were $28 and $224 for the three months ended September 30, 2020 and 2019, respectively, and $63 and $1,023 for the nine months ended September 30, 2020 and 2019, respectively. </t>
        </is>
      </c>
    </row>
    <row r="11">
      <c r="A11" s="4" t="inlineStr">
        <is>
          <t>Stock-Based Compensation</t>
        </is>
      </c>
      <c r="B11" s="4" t="inlineStr">
        <is>
          <t>Stock-Based Compensation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t>
        </is>
      </c>
    </row>
    <row r="12">
      <c r="A12" s="4" t="inlineStr">
        <is>
          <t>Earnings Per Share</t>
        </is>
      </c>
      <c r="B12" s="4" t="inlineStr">
        <is>
          <t xml:space="preserve">Earnings Per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t>
        </is>
      </c>
    </row>
    <row r="13">
      <c r="A13" s="4" t="inlineStr">
        <is>
          <t>Fair Value Measurements</t>
        </is>
      </c>
      <c r="B13" s="4" t="inlineStr">
        <is>
          <t>Fair Value Measurements The Company records the fair value of assets and liabilities in accordance with ASC Topic 820, Fair Value Measurement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t>
        </is>
      </c>
    </row>
    <row r="14">
      <c r="A14" s="4" t="inlineStr">
        <is>
          <t>Insurance Reserves</t>
        </is>
      </c>
      <c r="B14" s="4" t="inlineStr">
        <is>
          <t xml:space="preserve">Insurance Reserves The Company maintains insurance coverage for business risks in customary amounts believed to be sufficient for our operations, including, but not limited to, workers’ compensation, auto and general liability. These plans contain various retention levels for which we provide accruals based on the aggregate of the liability for claims incurred and an estimate for claims incurred but not reported. We review our estimates of claims costs and adjust our estimates when appropriate. </t>
        </is>
      </c>
    </row>
    <row r="15">
      <c r="A15" s="4" t="inlineStr">
        <is>
          <t>Recent Accounting Pronouncements</t>
        </is>
      </c>
      <c r="B15" s="4" t="inlineStr">
        <is>
          <t>Recent Accounting Pronouncements Changes to GAAP are established by the Financial Accounting Standards Board (the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Securities Exchange Act of 1934, as amended (the “Exchange Ac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The Company adopted ASU 2018-13 on January 1, 2020. The adoption of ASU 2018-13 did not have a material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ASU 2017-11 addresses the complexity of accounting for certain financial instruments with down round features. Down round features are features of certain equity-linked instruments (or embedded features) that result in the strike price being reduced based on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2017-11 addresses the difficulty of navigating ASC Topic 480, Distinguishing Liabilities from Equity, because of the existence of extensive pending content in ASC 480. This pending content is the result of the indefinite deferral of accounting requirements about mandatorily redeemable financial instruments of certain nonpublic entities and certain mandatorily redeemable noncontrolling interests. Part II of ASU 2017-11 does not have an accounting effect. ASU 2017-11 is effective for public business entities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doption is permitted. As an emerging growth company, the Company will not be subject to the requirements of ASU 2017-11 until December 31, 2020. The Company is currently evaluating the impact that adopting this ASU will have on the unaudited condensed consolidated financial statements. In June 2016, the FASB issued ASU No. 2016-13, Financial Instruments – Credit Losses (Topic 326): Measurement of Credit Losses on Financial Instruments, erging growth company on December 31, 2020 and will be subject to the requirements of ASU 2016-13 on January 1, 2021. In February 2016, the FASB issued ASU No. 2016-02, Leases (Topic 842). In June 2020, the FASB issued ASU No. 2020-05, which amends the effective date of ASU No. 2016-02 to give immediate relief to certain entities as a result of the widespread adverse economic effects and business disruptions caused by the COVID-19 pandemic. The Company will no longer qualify as an emerging growth company on December 31, 2020, and as a result, the relief granted under ASU 2020-05 will not apply and ASU No. 2016-02 is now effective for the Company on January 1, 2021. The Company is currently analyzing ASU 2016-02, including reviewing the standard, gathering information on the Company’s leasing activities, and drafting accounting policies. We are currently unable to estimate the impact of adopting ASU 2016-02 on our consolidated financial statements.</t>
        </is>
      </c>
    </row>
    <row r="16">
      <c r="A16" s="4" t="inlineStr">
        <is>
          <t>Business Combinations</t>
        </is>
      </c>
      <c r="B16" s="4" t="inlineStr">
        <is>
          <t xml:space="preserve">The Bite Squad Merger was considered a business combination in accordance with ASC 805, and was accounted for using the acquisition method. Under the acquisition method of accounting, total merger consideration, acquired assets and assumed liabilities are recorded based on their estimated fair values on the acquisition date, with the excess of the fair value of merger consideration over the fair value of the assets less liabilities acquired recorded as goodwi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Company's Working Capital and Liquid Asset (Cash on Hand) Positions</t>
        </is>
      </c>
      <c r="B4" s="4" t="inlineStr">
        <is>
          <t>The Company’s working capital and liquid asset (cash on hand) positions as of September 30, 2020 and December 31, 2019 are as follows (in thousands):
September 30,
December 31,
2020
2019
Working capital
$
56,068
$
8,466
Liquid assets
77,136
29,317</t>
        </is>
      </c>
    </row>
    <row r="5">
      <c r="A5" s="4" t="inlineStr">
        <is>
          <t>Summary of Revenue</t>
        </is>
      </c>
      <c r="B5" s="4" t="inlineStr">
        <is>
          <t>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20
2019
2020
2019
Transaction fees
$
52,618
$
46,400
$
156,851
$
143,595
Setup and integration fees
23
2,731
437
4,834
Other
93
70
195
146
Total Revenue
$
52,734
$
49,201
$
157,483
$
148,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4" t="inlineStr">
        <is>
          <t>BiteSquad.com, LLC</t>
        </is>
      </c>
    </row>
    <row r="4">
      <c r="A4" s="4" t="inlineStr">
        <is>
          <t>Summary of Supplemental Condensed Consolidated Results of Company on an Unaudited Pro Forma Basis</t>
        </is>
      </c>
      <c r="B4" s="4" t="inlineStr">
        <is>
          <t>The supplemental condensed consolidated results of the Company on an unaudited pro forma basis as if the Bite Squad Merger had been consummated on January 1, 2019 are as follows (in thousands):
Nine Months Ended
September 30, 2019
Net Revenue
$
152,861
Net Loss
271,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Receivable</t>
        </is>
      </c>
      <c r="B4" s="4" t="inlineStr">
        <is>
          <t>Accounts receivable consist of the following (in thousands):
September 30,
December 31,
2020
2019
Credit card receivables
$
3,855
$
2,803
Receivables from restaurants and customers
375
950
Accounts receivable
$
4,230
$
3,753
Less: allowance for doubtful accounts and chargebacks
(305
)
(481
)
Accounts receivable, net
$
3,925
$
3,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Intangible assets are stated at cost or acquisition-date fair value less accumulated amortization and consist of the following (in thousands):
As of September 30, 2020
Gross Carrying Amount
Accumulated Amortization
Accumulated Impairment
Intangible Assets, Net
Software
$
23,609
$
(5,571
)
$
(11,823
)
$
6,215
Trademarks/Trade name/Patents
5,405
(3,076
)
—
2,329
Customer Relationships
82,320
(10,072
)
(57,378
)
14,870
Total
$
111,334
$
(18,719
)
$
(69,201
)
$
23,414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t>
        </is>
      </c>
    </row>
    <row r="5">
      <c r="A5" s="4" t="inlineStr">
        <is>
          <t>Schedule of Estimated Future Amortization Expense of Intangible Assets</t>
        </is>
      </c>
      <c r="B5" s="4" t="inlineStr">
        <is>
          <t>Estimated future amortization expense of intangible assets is as follows (in thousands):
Amortization
The remainder of 2020
$
2,660
2021
7,013
2022
4,273
2023
3,155
2024
2,635
Thereafter
3,673
Total future amortization
$
23,409</t>
        </is>
      </c>
    </row>
    <row r="6">
      <c r="A6" s="4" t="inlineStr">
        <is>
          <t>Schedule of Goodwill</t>
        </is>
      </c>
      <c r="B6" s="4" t="inlineStr">
        <is>
          <t>The Company’s goodwill balance is as follows as of September 30, 2020 and December 31, 2019 (in thousands):
September 30,
December 31,
2020
2019
Balance, beginning of period
$
106,734
$
1,408
Acquisitions during the period
—
224,538
Impairments during the period
—
(119,212
)
Balance, end of period
$
106,734
$
106,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Other current liabilities consist of the following (in thousands):
September 30,
December 31,
2020
2019
Accrued advertising expenses
$
83
$
451
Accrued insurance expenses
2,305
949
Accrued estimated workers' compensation expenses
2,148
2,338
Accrued medical contingency
666
680
Accrued legal contingency
3,023
2,000
Accrued sales tax payable
544
681
Accrued incentive compensation
1,112
—
Other accrued expenses
4,363
3,469
Unclaimed property
1,510
1,131
Other current liabilities
1,272
1,594
Total other current liabilities
$
17,026
$
13,2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Debt Obligations</t>
        </is>
      </c>
      <c r="B4" s="4" t="inlineStr">
        <is>
          <t>The Company’s outstanding debt obligations are as follows (in thousands):
September 30,
December 31,
2020
2019
Term Loans
$
49,479
$
69,545
Notes
49,504
61,132
Promissory notes
222
284
$
99,205
$
130,961
Less: unamortized debt issuance costs on Term Loans
(4,000
)
(5,115
)
Less: unamortized debt issuance costs on Notes
(1,516
)
(2,602
)
Total long-term debt
$
93,689
$
123,244
Short-term loans
1,172
3,612
Total outstanding debt
$
94,861
$
126,8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 (Tables)</t>
        </is>
      </c>
      <c r="B1" s="2" t="inlineStr">
        <is>
          <t>9 Months Ended</t>
        </is>
      </c>
    </row>
    <row r="2">
      <c r="B2" s="2" t="inlineStr">
        <is>
          <t>Sep. 30, 2020</t>
        </is>
      </c>
    </row>
    <row r="3">
      <c r="A3" s="3" t="inlineStr">
        <is>
          <t>Accounting Changes And Error Corrections [Abstract]</t>
        </is>
      </c>
    </row>
    <row r="4">
      <c r="A4" s="4" t="inlineStr">
        <is>
          <t>Summary of Revised Annual Financial Statements</t>
        </is>
      </c>
      <c r="B4" s="4" t="inlineStr">
        <is>
          <t>A summary of the effects of the error correction on reported amounts as of and for the years ended December 31, 2018 and 2019, the three months ended March 31, 2020 and 2019 and the six months ended June 30, 2020 and 2019 is presented below. The information in the tables below represents income statement, balance sheet and cash flow statement line items affected by the revision. As shown in the tables below, there was no impact to net cash provided by (used in) operating activities in any quarterly or annual period in 2019 or any quarterly period in 2020. Revised Annual Financial Statements: Revised Consolidated Statement of Operations (in thousands)
Year Ended December 31, 2018
As Reported
Adjustment
As Revised
Other expenses
$
2
$
17,505
$
17,507
Net loss before income taxes
(34,738
)
(17,505
)
(52,243
)
Net loss
(34,311
)
(17,505
)
(51,816
)
Net loss per share - basic and diluted
$
(2.18
)
$
(1.11
)
$
(3.29
) Revised Consolidated Cash Flow Statements (in thousands)
Year Ended December 31, 2019
Year Ended December 31, 2018
As Reported
Adjustment
As Revised
As Reported
Adjustment
As Revised
Cash flows from operating activities:
Net loss
$
(291,306
)
$
—
$
(291,306
)
$
(34,311
)
$
(17,505
)
$
(51,816
)
Changes in liabilities:
Accrued medical contingency
—
(680
)
(680
)
—
17,883
17,883
Accrued workers' compensation liability
(446
)
285
(161
)
(342
)
(646
)
(988
)
Other current liabilities
(3,012
)
395
(2,617
)
4,213
268
4,481
Net cash used in operating activities
(73,477
)
—
(73,477
)
(15,842
)
—
(15,842
) Revised Consolidated Balance Sheets (in thousands)
December 31, 2019
December 31, 2018
As Reported
Adjustment
As Revised
As Reported
Adjustment
As Revised
Other current liabilities
$
12,630
$
663
$
13,293
$
4,508
$
268
$
4,776
Total current liabilities
31,988
663
32,651
13,595
268
13,863
Accrued medical contingency - long term
—
17,203
17,203
—
17,883
17,883
Accrued workers' compensation liability - long term
463
(361
)
102
908
(646
)
262
Total liabilities
156,065
17,505
173,570
97,061
17,505
114,566
Accumulated deficit
(362,237
)
(17,505
)
(379,742
)
(70,931
)
(17,505
)
(88,436
)
Total stockholders' equity
22,908
(17,505
)
5,403
129,491
(17,505
)
111,986
Revised Interim Financial Statements: Revised Consolidated Cash Flow Statements (unaudited) (in thousands)
Three Months Ended March 31, 2020
Three Months Ended March 31, 2019
As Reported
Adjustment
As Revised
As Reported
Adjustment
As Revised
Cash flows from operating activities:
Changes in liabilities:
Accrued medical contingency
$
—
$
(69
)
$
(69
)
$
—
$
(484
)
$
(484
)
Accrued workers' compensation liability
(69
)
71
2
(176
)
81
(95
)
Other current liabilities
(155
)
(2
)
(157
)
(2,093
)
403
(1,690
)
Net cash provided by (used in) operating activities
7,027
—
7,027
(12,687
)
—
(12,687
)
Six Months Ended June 30, 2020
Six Months Ended June 30, 2019
As Reported
Adjustment
As Revised
As Reported
Adjustment
As Revised
Cash flows from operating activities:
Changes in liabilities:
Accrued medical contingency
$
—
$
(112
)
$
(112
)
$
—
$
(545
)
$
(545
)
Accrued workers' compensation liability
(117
)
116
(1
)
(305
)
145
(160
)
Other current liabilities
1,650
(4
)
1,646
(2,441
)
400
(2,041
)
Net cash provided by (used in) operating activities
18,961
—
18,961
(34,351
)
—
(34,351
) Revised Consolidated Balance Sheets (unaudited) (in thousands)
June 30, 2020
June 30, 2019
As Reported
Adjustment
As Revised
As Reported
Adjustment
As Revised
Other current liabilities
$
13,923
$
659
$
14,582
$
12,597
$
668
$
13,265
Total current liabilities
44,532
659
45,191
39,120
668
39,788
Accrued medical contingency - long term
—
17,091
17,091
—
17,338
17,338
Accrued workers' compensation liability - long term
346
(245
)
101
603
(501
)
102
Total liabilities
148,688
17,505
166,193
159,422
17,505
176,927
Accumulated deficit
(353,686
)
(17,505
)
(371,191
)
(120,532
)
(17,505
)
(138,037
)
Total stockholders' equity
66,692
(17,505
)
49,187
261,878
(17,505
)
244,373
March 31, 2020
March 31, 2019
As Reported
Adjustment
As Revised
As Reported
Adjustment
As Revised
Other current liabilities
$
12,125
$
661
$
12,786
$
12,933
$
671
$
13,604
Total current liabilities
31,368
661
32,029
34,308
671
34,979
Accrued medical contingency - long term
—
17,134
17,134
—
17,399
17,399
Accrued workers' compensation liability - long term
394
(290
)
104
733
(565
)
168
Total liabilities
157,795
17,505
175,300
156,214
17,505
173,719
Accumulated deficit
(364,339
)
(17,505
)
(381,844
)
(95,680
)
(17,505
)
(113,185
)
Total stockholders' equity
27,673
(17,505
)
10,168
235,866
(17,505
)
218,3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49000000</v>
      </c>
      <c r="C4" s="5" t="n">
        <v>249000000</v>
      </c>
    </row>
    <row r="5">
      <c r="A5" s="4" t="inlineStr">
        <is>
          <t>Common stock, shares issued</t>
        </is>
      </c>
      <c r="B5" s="5" t="n">
        <v>110120621</v>
      </c>
      <c r="C5" s="5" t="n">
        <v>76579175</v>
      </c>
    </row>
    <row r="6">
      <c r="A6" s="4" t="inlineStr">
        <is>
          <t>Common stock, shares outstanding</t>
        </is>
      </c>
      <c r="B6" s="5" t="n">
        <v>110120621</v>
      </c>
      <c r="C6" s="5" t="n">
        <v>7657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Awards and Cash-Based Awards (Tables)</t>
        </is>
      </c>
      <c r="B1" s="2" t="inlineStr">
        <is>
          <t>9 Months Ended</t>
        </is>
      </c>
    </row>
    <row r="2">
      <c r="B2" s="2" t="inlineStr">
        <is>
          <t>Sep. 30, 2020</t>
        </is>
      </c>
    </row>
    <row r="3">
      <c r="A3" s="3" t="inlineStr">
        <is>
          <t>Disclosure Of Compensation Related Costs Sharebased Payments [Abstract]</t>
        </is>
      </c>
    </row>
    <row r="4">
      <c r="A4" s="4" t="inlineStr">
        <is>
          <t>Schedule of Assumptions Using Option-pricing Model for Grant Date Fair Value</t>
        </is>
      </c>
      <c r="B4" s="4" t="inlineStr">
        <is>
          <t>The fair value of the Grimstad Option was estimated as of the grant date using an option-pricing model with the following assumptions:
Weighted-average fair value at grant
$
0.24
Risk free interest rate
1.54%
Expected volatility
100.6%
Expected option life (years)
3.25</t>
        </is>
      </c>
    </row>
    <row r="5">
      <c r="A5" s="4" t="inlineStr">
        <is>
          <t>Schedule of Activity for Time-based RSUs</t>
        </is>
      </c>
      <c r="B5" s="4" t="inlineStr">
        <is>
          <t>For the nine months ended September 30, 2020, the activity for time-based RSUs is as follows:
Number of Shares
Weighted Average Grant Date Fair Value
Nonvested at December 31, 2019
3,182,639
$
1.42
Granted
4,227,501
2.27
Shares vested
(588,054
)
1.94
Forfeitures
(1,903,984
)
1.45
Nonvested at September 30, 2020
4,918,102
$
2.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Liabilities Measured at Fair Value on Recurring Basis</t>
        </is>
      </c>
      <c r="B4" s="4" t="inlineStr">
        <is>
          <t>The following table presents the Company’s liabilities measured at fair value on a recurring basis as of September 30, 2020 and December 31, 2019 (in thousands):
As of September 30, 2020
​
Level 1
Level 2
Level 3
Total
Liabilities
Accrued medical contingency
$
—
$
—
$
(17,505
)
$
(17,505
)
As of December 31, 2019
​
Level 1
Level 2
Level 3
Total
Liabilities
Accrued medical contingency
$
—
$
—
$
(17,883
)
$
(17,883
)</t>
        </is>
      </c>
    </row>
    <row r="5">
      <c r="A5" s="4" t="inlineStr">
        <is>
          <t>Schedule of Reconciliation of Liabilities Classified as Level 3 Financial Instruments</t>
        </is>
      </c>
      <c r="B5" s="4" t="inlineStr">
        <is>
          <t>The following table presents a reconciliation of liabilities classified as Level 3 financial instruments for the periods indicated (in thousands):
Three Months Ended
Nine Months Ended
​
September 30, 2020
September 30, 2019
September 30, 2020
September 30, 2019
Balance, beginning of the period
$
17,767
$
18,023
$
17,883
$
18,167
Increases/additions
—
—
—
—
Reductions/settlements
(262
)
(61
)
(378
)
(205
)
Balance, end of the period
$
17,505
$
17,962
$
17,505
$
17,9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9 Months Ended</t>
        </is>
      </c>
    </row>
    <row r="2">
      <c r="B2" s="2" t="inlineStr">
        <is>
          <t>Sep. 30, 2020</t>
        </is>
      </c>
    </row>
    <row r="3">
      <c r="A3" s="3" t="inlineStr">
        <is>
          <t>Earnings Per Share [Abstract]</t>
        </is>
      </c>
    </row>
    <row r="4">
      <c r="A4" s="4" t="inlineStr">
        <is>
          <t>Schedule of Calculation of Basic and Diluted Earnings (Loss) Per Share Attributable to Common Stockholders</t>
        </is>
      </c>
      <c r="B4" s="4" t="inlineStr">
        <is>
          <t>The calculation of basic and diluted earnings (loss) per share attributable to common stockholders for the three and nine months ended September 30, 2020 and 2019 is as follows (in thousands, except share and per share data):
Three Months Ended September 30,
Nine Months Ended September 30,
2020
2019
2020
2019
Basic Earnings per Share:
​
​
Net income (loss)
$
4,644
$
(220,104
)
$
13,195
$
(269,705
)
Gain on debt extinguishment recorded as a capital contribution
—
—
—
1,897
Net income (loss) attributable to common stockholders - basic
$
4,644
$
(220,104
)
$
13,195
$
(267,808
)
Weighted average number of shares outstanding - basic
109,181,847
76,145,317
93,763,069
71,071,777
Basic earnings (loss) per common share
$
0.04
$
(2.89
)
$
0.14
$
(3.77
)
Diluted Earnings per Share:
​
​
​
Net income (loss)
$
4,644
(220,104
)
$
13,195
$
(269,705
)
Gain on debt extinguishment recorded as a capital contribution
—
—
—
1,897
Net income (loss) attributable to common stockholders - diluted
$
4,644
$
(220,104
)
$
13,195
$
(267,808
)
Weighted average number of shares outstanding – diluted
123,785,750
76,145,317
102,519,454
71,071,777
Diluted earnings (loss) per common share
$
0.04
$
(2.89
)
$
0.13
$
(3.77
)</t>
        </is>
      </c>
    </row>
    <row r="5">
      <c r="A5" s="4" t="inlineStr">
        <is>
          <t>Schedule of Potentially Dilutive Common Stock Equivalents at Each Year End</t>
        </is>
      </c>
      <c r="B5" s="4" t="inlineStr">
        <is>
          <t>The following table includes potentially dilutive common stock equivalents as of September 30, 2020 and 2019. The Company generated a net loss attributable to the Company’s common stockholders for the three and nine months ended September 30, 2019. Accordingly, the effect of dilutive securities is not considered in the loss per share for such periods because their effect would be antidilutive on the net loss. For the three and nine months ended September 30, 2020, 70,045 stock options were considered anti-dilutive because the exercise price of the options exceeded the average market price of the Company’s common stock for such periods, and as a result, the effect of these options in not considered in the diluted earnings per share for such periods. At September 30, 2020, antidilutive restricted stock units of 34,974 were excluded from the computation of diluted earnings per share based on the treasury stock method.
As of September 30,
2020
2019
Potentially dilutive securities:
​
Stock Options
9,767,136
664,679
Restricted Stock Units
8,052,427
2,956,528
Warrants (1)
399,726
399,726
Potentially dilutive securities at period end
18,219,289
4,020,933
(1)
Includes the Debt Warrants as of September 30, 2020 and 2019. See Note 12 –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6" customWidth="1" min="2" max="2"/>
    <col width="20" customWidth="1" min="3" max="3"/>
    <col width="27" customWidth="1" min="4" max="4"/>
    <col width="21" customWidth="1" min="5" max="5"/>
    <col width="27" customWidth="1" min="6" max="6"/>
    <col width="27" customWidth="1" min="7" max="7"/>
    <col width="21" customWidth="1" min="8" max="8"/>
  </cols>
  <sheetData>
    <row r="1">
      <c r="A1" s="1" t="inlineStr">
        <is>
          <t>Basis of Presentation and Summary of Significant Accounting Policies - Additional Information (Details) $ in Thousands</t>
        </is>
      </c>
      <c r="B1" s="2" t="inlineStr">
        <is>
          <t>1 Months Ended</t>
        </is>
      </c>
      <c r="C1" s="2" t="inlineStr">
        <is>
          <t>2 Months Ended</t>
        </is>
      </c>
      <c r="D1" s="2" t="inlineStr">
        <is>
          <t>3 Months Ended</t>
        </is>
      </c>
      <c r="F1" s="2" t="inlineStr">
        <is>
          <t>9 Months Ended</t>
        </is>
      </c>
    </row>
    <row r="2">
      <c r="B2" s="2" t="inlineStr">
        <is>
          <t>May 01, 2020USD ($)shares</t>
        </is>
      </c>
      <c r="C2" s="2" t="inlineStr">
        <is>
          <t>Jan. 31, 2020Market</t>
        </is>
      </c>
      <c r="D2" s="2" t="inlineStr">
        <is>
          <t>Sep. 30, 2020USD ($)shares</t>
        </is>
      </c>
      <c r="E2" s="2" t="inlineStr">
        <is>
          <t>Sep. 30, 2019USD ($)</t>
        </is>
      </c>
      <c r="F2" s="2" t="inlineStr">
        <is>
          <t>Sep. 30, 2020USD ($)shares</t>
        </is>
      </c>
      <c r="G2" s="2" t="inlineStr">
        <is>
          <t>Sep. 30, 2019USD ($)shares</t>
        </is>
      </c>
      <c r="H2" s="2" t="inlineStr">
        <is>
          <t>Dec. 31, 2019USD ($)</t>
        </is>
      </c>
    </row>
    <row r="3">
      <c r="A3" s="3" t="inlineStr">
        <is>
          <t>Accounting Polices [Line Items]</t>
        </is>
      </c>
    </row>
    <row r="4">
      <c r="A4" s="4" t="inlineStr">
        <is>
          <t>Cash on hand</t>
        </is>
      </c>
      <c r="D4" s="6" t="n">
        <v>77136</v>
      </c>
      <c r="F4" s="6" t="n">
        <v>77136</v>
      </c>
      <c r="H4" s="6" t="n">
        <v>29317</v>
      </c>
    </row>
    <row r="5">
      <c r="A5" s="4" t="inlineStr">
        <is>
          <t>Number of unprofitable, non-core markets closed | Market</t>
        </is>
      </c>
      <c r="C5" s="5" t="n">
        <v>60</v>
      </c>
    </row>
    <row r="6">
      <c r="A6" s="4" t="inlineStr">
        <is>
          <t>Accounts receivable, net</t>
        </is>
      </c>
      <c r="D6" s="5" t="n">
        <v>3925</v>
      </c>
      <c r="F6" s="5" t="n">
        <v>3925</v>
      </c>
      <c r="H6" s="5" t="n">
        <v>3272</v>
      </c>
    </row>
    <row r="7">
      <c r="A7" s="4" t="inlineStr">
        <is>
          <t>Contract with customer, cumulative adjustment to setup and integration fee revenue</t>
        </is>
      </c>
      <c r="E7" s="6" t="n">
        <v>3005</v>
      </c>
    </row>
    <row r="8">
      <c r="A8" s="4" t="inlineStr">
        <is>
          <t>Contract with customer cumulative adjustment to revenue offset by write-off of uncollected setup and integration fees accounts receivable</t>
        </is>
      </c>
      <c r="E8" s="5" t="n">
        <v>797</v>
      </c>
    </row>
    <row r="9">
      <c r="A9" s="4" t="inlineStr">
        <is>
          <t>Contract with customer, cumulative adjustment to revenue offset by refunds of previously paid setup and integration fee</t>
        </is>
      </c>
      <c r="E9" s="5" t="n">
        <v>320</v>
      </c>
    </row>
    <row r="10">
      <c r="A10" s="4" t="inlineStr">
        <is>
          <t>Capitalized cost, impairment loss</t>
        </is>
      </c>
      <c r="E10" s="5" t="n">
        <v>852</v>
      </c>
    </row>
    <row r="11">
      <c r="A11" s="4" t="inlineStr">
        <is>
          <t>Deferred costs</t>
        </is>
      </c>
      <c r="D11" s="5" t="n">
        <v>2291</v>
      </c>
      <c r="F11" s="5" t="n">
        <v>2291</v>
      </c>
      <c r="H11" s="5" t="n">
        <v>701</v>
      </c>
    </row>
    <row r="12">
      <c r="A12" s="4" t="inlineStr">
        <is>
          <t>Deferred costs, current</t>
        </is>
      </c>
      <c r="D12" s="5" t="n">
        <v>514</v>
      </c>
      <c r="F12" s="5" t="n">
        <v>514</v>
      </c>
      <c r="H12" s="5" t="n">
        <v>143</v>
      </c>
    </row>
    <row r="13">
      <c r="A13" s="4" t="inlineStr">
        <is>
          <t>Amortization expense</t>
        </is>
      </c>
      <c r="D13" s="5" t="n">
        <v>117</v>
      </c>
      <c r="E13" s="5" t="n">
        <v>140</v>
      </c>
      <c r="F13" s="5" t="n">
        <v>264</v>
      </c>
      <c r="G13" s="6" t="n">
        <v>591</v>
      </c>
    </row>
    <row r="14">
      <c r="A14" s="4" t="inlineStr">
        <is>
          <t>ASC Topic 340-40, Other Assets and Deferred Costs</t>
        </is>
      </c>
    </row>
    <row r="15">
      <c r="A15" s="3" t="inlineStr">
        <is>
          <t>Accounting Polices [Line Items]</t>
        </is>
      </c>
    </row>
    <row r="16">
      <c r="A16" s="4" t="inlineStr">
        <is>
          <t>Deferred costs</t>
        </is>
      </c>
      <c r="D16" s="5" t="n">
        <v>572</v>
      </c>
      <c r="F16" s="5" t="n">
        <v>572</v>
      </c>
      <c r="H16" s="5" t="n">
        <v>270</v>
      </c>
    </row>
    <row r="17">
      <c r="A17" s="4" t="inlineStr">
        <is>
          <t>Deferred costs, current</t>
        </is>
      </c>
      <c r="D17" s="5" t="n">
        <v>129</v>
      </c>
      <c r="F17" s="5" t="n">
        <v>129</v>
      </c>
      <c r="H17" s="6" t="n">
        <v>56</v>
      </c>
    </row>
    <row r="18">
      <c r="A18" s="4" t="inlineStr">
        <is>
          <t>Amortization expense</t>
        </is>
      </c>
      <c r="D18" s="6" t="n">
        <v>28</v>
      </c>
      <c r="E18" s="6" t="n">
        <v>224</v>
      </c>
      <c r="F18" s="6" t="n">
        <v>63</v>
      </c>
      <c r="G18" s="6" t="n">
        <v>1023</v>
      </c>
    </row>
    <row r="19">
      <c r="A19" s="4" t="inlineStr">
        <is>
          <t>ASU 2018-13</t>
        </is>
      </c>
    </row>
    <row r="20">
      <c r="A20" s="3" t="inlineStr">
        <is>
          <t>Accounting Polices [Line Items]</t>
        </is>
      </c>
    </row>
    <row r="21">
      <c r="A21" s="4" t="inlineStr">
        <is>
          <t>Change in accounting principle, accounting standards update, adopted</t>
        </is>
      </c>
      <c r="D21" s="4" t="inlineStr">
        <is>
          <t>true</t>
        </is>
      </c>
      <c r="F21" s="4" t="inlineStr">
        <is>
          <t>true</t>
        </is>
      </c>
    </row>
    <row r="22">
      <c r="A22" s="4" t="inlineStr">
        <is>
          <t>Change in accounting principle, accounting standards update, adoption date</t>
        </is>
      </c>
      <c r="D22" s="4" t="inlineStr">
        <is>
          <t>Jan. 1,
		2020</t>
        </is>
      </c>
      <c r="F22" s="4" t="inlineStr">
        <is>
          <t>Jan. 1,
		2020</t>
        </is>
      </c>
    </row>
    <row r="23">
      <c r="A23" s="4" t="inlineStr">
        <is>
          <t>Change in accounting principle, accounting standards update, immaterial effect</t>
        </is>
      </c>
      <c r="D23" s="4" t="inlineStr">
        <is>
          <t>true</t>
        </is>
      </c>
      <c r="F23" s="4" t="inlineStr">
        <is>
          <t>true</t>
        </is>
      </c>
    </row>
    <row r="24">
      <c r="A24" s="4" t="inlineStr">
        <is>
          <t>ASU 2018-07</t>
        </is>
      </c>
    </row>
    <row r="25">
      <c r="A25" s="3" t="inlineStr">
        <is>
          <t>Accounting Polices [Line Items]</t>
        </is>
      </c>
    </row>
    <row r="26">
      <c r="A26" s="4" t="inlineStr">
        <is>
          <t>Change in accounting principle, accounting standards update, adopted</t>
        </is>
      </c>
      <c r="D26" s="4" t="inlineStr">
        <is>
          <t>true</t>
        </is>
      </c>
      <c r="F26" s="4" t="inlineStr">
        <is>
          <t>true</t>
        </is>
      </c>
    </row>
    <row r="27">
      <c r="A27" s="4" t="inlineStr">
        <is>
          <t>Change in accounting principle, accounting standards update, adoption date</t>
        </is>
      </c>
      <c r="D27" s="4" t="inlineStr">
        <is>
          <t>Jan. 1,
		2020</t>
        </is>
      </c>
      <c r="F27" s="4" t="inlineStr">
        <is>
          <t>Jan. 1,
		2020</t>
        </is>
      </c>
    </row>
    <row r="28">
      <c r="A28" s="4" t="inlineStr">
        <is>
          <t>Change in accounting principle, accounting standards update, immaterial effect</t>
        </is>
      </c>
      <c r="D28" s="4" t="inlineStr">
        <is>
          <t>true</t>
        </is>
      </c>
      <c r="F28" s="4" t="inlineStr">
        <is>
          <t>true</t>
        </is>
      </c>
    </row>
    <row r="29">
      <c r="A29" s="4" t="inlineStr">
        <is>
          <t>Minimum</t>
        </is>
      </c>
    </row>
    <row r="30">
      <c r="A30" s="3" t="inlineStr">
        <is>
          <t>Accounting Polices [Line Items]</t>
        </is>
      </c>
    </row>
    <row r="31">
      <c r="A31" s="4" t="inlineStr">
        <is>
          <t>Accounts receivable collection period from the date revenue generated</t>
        </is>
      </c>
      <c r="F31" s="4" t="inlineStr">
        <is>
          <t>1 day</t>
        </is>
      </c>
    </row>
    <row r="32">
      <c r="A32" s="4" t="inlineStr">
        <is>
          <t>Capitalized sales incentives amortization period</t>
        </is>
      </c>
      <c r="F32" s="4" t="inlineStr">
        <is>
          <t>2 years</t>
        </is>
      </c>
    </row>
    <row r="33">
      <c r="A33" s="4" t="inlineStr">
        <is>
          <t>Minimum | ASC Topic 340-40, Other Assets and Deferred Costs</t>
        </is>
      </c>
    </row>
    <row r="34">
      <c r="A34" s="3" t="inlineStr">
        <is>
          <t>Accounting Polices [Line Items]</t>
        </is>
      </c>
    </row>
    <row r="35">
      <c r="A35" s="4" t="inlineStr">
        <is>
          <t>Capitalized sales incentives amortization period</t>
        </is>
      </c>
      <c r="F35" s="4" t="inlineStr">
        <is>
          <t>2 years</t>
        </is>
      </c>
    </row>
    <row r="36">
      <c r="A36" s="4" t="inlineStr">
        <is>
          <t>Maximum</t>
        </is>
      </c>
    </row>
    <row r="37">
      <c r="A37" s="3" t="inlineStr">
        <is>
          <t>Accounting Polices [Line Items]</t>
        </is>
      </c>
    </row>
    <row r="38">
      <c r="A38" s="4" t="inlineStr">
        <is>
          <t>Accounts receivable collection period from the date revenue generated</t>
        </is>
      </c>
      <c r="F38" s="4" t="inlineStr">
        <is>
          <t>6 days</t>
        </is>
      </c>
    </row>
    <row r="39">
      <c r="A39" s="4" t="inlineStr">
        <is>
          <t>Capitalized sales incentives amortization period</t>
        </is>
      </c>
      <c r="F39" s="4" t="inlineStr">
        <is>
          <t>5 years</t>
        </is>
      </c>
    </row>
    <row r="40">
      <c r="A40" s="4" t="inlineStr">
        <is>
          <t>Maximum | ASC Topic 340-40, Other Assets and Deferred Costs</t>
        </is>
      </c>
    </row>
    <row r="41">
      <c r="A41" s="3" t="inlineStr">
        <is>
          <t>Accounting Polices [Line Items]</t>
        </is>
      </c>
    </row>
    <row r="42">
      <c r="A42" s="4" t="inlineStr">
        <is>
          <t>Capitalized sales incentives amortization period</t>
        </is>
      </c>
      <c r="F42" s="4" t="inlineStr">
        <is>
          <t>5 years</t>
        </is>
      </c>
    </row>
    <row r="43">
      <c r="A43" s="4" t="inlineStr">
        <is>
          <t>Common Stock</t>
        </is>
      </c>
    </row>
    <row r="44">
      <c r="A44" s="3" t="inlineStr">
        <is>
          <t>Accounting Polices [Line Items]</t>
        </is>
      </c>
    </row>
    <row r="45">
      <c r="A45" s="4" t="inlineStr">
        <is>
          <t>Common stock, shares issued | shares</t>
        </is>
      </c>
      <c r="D45" s="5" t="n">
        <v>7587655</v>
      </c>
      <c r="F45" s="5" t="n">
        <v>23698720</v>
      </c>
      <c r="G45" s="5" t="n">
        <v>6757000</v>
      </c>
    </row>
    <row r="46">
      <c r="A46" s="4" t="inlineStr">
        <is>
          <t>At-the-Market Offering | Common Stock</t>
        </is>
      </c>
    </row>
    <row r="47">
      <c r="A47" s="3" t="inlineStr">
        <is>
          <t>Accounting Polices [Line Items]</t>
        </is>
      </c>
    </row>
    <row r="48">
      <c r="A48" s="4" t="inlineStr">
        <is>
          <t>Common stock, shares issued | shares</t>
        </is>
      </c>
      <c r="B48" s="5" t="n">
        <v>14262305</v>
      </c>
      <c r="F48" s="5" t="n">
        <v>23698720</v>
      </c>
    </row>
    <row r="49">
      <c r="A49" s="4" t="inlineStr">
        <is>
          <t>Net proceeds from issuance of common stock after deducting sales commissions</t>
        </is>
      </c>
      <c r="B49" s="6" t="n">
        <v>18024</v>
      </c>
      <c r="F49" s="6" t="n">
        <v>47574</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Company's Working Capital and Liquid Asset (Cash on Hand) Positions (Details) - USD ($) $ in Thousands</t>
        </is>
      </c>
      <c r="B1" s="2" t="inlineStr">
        <is>
          <t>Sep. 30, 2020</t>
        </is>
      </c>
      <c r="C1" s="2" t="inlineStr">
        <is>
          <t>Dec. 31, 2019</t>
        </is>
      </c>
    </row>
    <row r="2">
      <c r="A2" s="3" t="inlineStr">
        <is>
          <t>Accounting Policies [Abstract]</t>
        </is>
      </c>
    </row>
    <row r="3">
      <c r="A3" s="4" t="inlineStr">
        <is>
          <t>Working capital</t>
        </is>
      </c>
      <c r="B3" s="6" t="n">
        <v>56068</v>
      </c>
      <c r="C3" s="6" t="n">
        <v>8466</v>
      </c>
    </row>
    <row r="4">
      <c r="A4" s="4" t="inlineStr">
        <is>
          <t>Liquid assets</t>
        </is>
      </c>
      <c r="B4" s="6" t="n">
        <v>77136</v>
      </c>
      <c r="C4" s="6" t="n">
        <v>29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52734</v>
      </c>
      <c r="C3" s="6" t="n">
        <v>49201</v>
      </c>
      <c r="D3" s="6" t="n">
        <v>157483</v>
      </c>
      <c r="E3" s="6" t="n">
        <v>148575</v>
      </c>
    </row>
    <row r="4">
      <c r="A4" s="4" t="inlineStr">
        <is>
          <t>Transaction Fees</t>
        </is>
      </c>
    </row>
    <row r="5">
      <c r="A5" s="4" t="inlineStr">
        <is>
          <t>Total Revenue</t>
        </is>
      </c>
      <c r="B5" s="5" t="n">
        <v>52618</v>
      </c>
      <c r="C5" s="5" t="n">
        <v>46400</v>
      </c>
      <c r="D5" s="5" t="n">
        <v>156851</v>
      </c>
      <c r="E5" s="5" t="n">
        <v>143595</v>
      </c>
    </row>
    <row r="6">
      <c r="A6" s="4" t="inlineStr">
        <is>
          <t>Setup and Integration Fees</t>
        </is>
      </c>
    </row>
    <row r="7">
      <c r="A7" s="4" t="inlineStr">
        <is>
          <t>Total Revenue</t>
        </is>
      </c>
      <c r="B7" s="5" t="n">
        <v>23</v>
      </c>
      <c r="C7" s="5" t="n">
        <v>2731</v>
      </c>
      <c r="D7" s="5" t="n">
        <v>437</v>
      </c>
      <c r="E7" s="5" t="n">
        <v>4834</v>
      </c>
    </row>
    <row r="8">
      <c r="A8" s="4" t="inlineStr">
        <is>
          <t>Other Revenue</t>
        </is>
      </c>
    </row>
    <row r="9">
      <c r="A9" s="4" t="inlineStr">
        <is>
          <t>Total Revenue</t>
        </is>
      </c>
      <c r="B9" s="6" t="n">
        <v>93</v>
      </c>
      <c r="C9" s="6" t="n">
        <v>70</v>
      </c>
      <c r="D9" s="6" t="n">
        <v>195</v>
      </c>
      <c r="E9" s="6" t="n">
        <v>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usiness Combinations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Jan. 31, 2019</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Business Acquisition [Line Items]</t>
        </is>
      </c>
    </row>
    <row r="4">
      <c r="A4" s="4" t="inlineStr">
        <is>
          <t>Revenue</t>
        </is>
      </c>
      <c r="C4" s="6" t="n">
        <v>52734</v>
      </c>
      <c r="D4" s="6" t="n">
        <v>49201</v>
      </c>
      <c r="E4" s="6" t="n">
        <v>157483</v>
      </c>
      <c r="F4" s="6" t="n">
        <v>148575</v>
      </c>
    </row>
    <row r="5">
      <c r="A5" s="4" t="inlineStr">
        <is>
          <t>Net loss</t>
        </is>
      </c>
      <c r="C5" s="6" t="n">
        <v>4644</v>
      </c>
      <c r="D5" s="5" t="n">
        <v>-220104</v>
      </c>
      <c r="E5" s="6" t="n">
        <v>13195</v>
      </c>
      <c r="F5" s="5" t="n">
        <v>-269705</v>
      </c>
      <c r="G5" s="6" t="n">
        <v>-291306</v>
      </c>
      <c r="H5" s="6" t="n">
        <v>-51816</v>
      </c>
    </row>
    <row r="6">
      <c r="A6" s="4" t="inlineStr">
        <is>
          <t>BiteSquad.com, LLC</t>
        </is>
      </c>
    </row>
    <row r="7">
      <c r="A7" s="3" t="inlineStr">
        <is>
          <t>Business Acquisition [Line Items]</t>
        </is>
      </c>
    </row>
    <row r="8">
      <c r="A8" s="4" t="inlineStr">
        <is>
          <t>Acquisition date</t>
        </is>
      </c>
      <c r="B8" s="4" t="inlineStr">
        <is>
          <t>2019-01</t>
        </is>
      </c>
    </row>
    <row r="9">
      <c r="A9" s="4" t="inlineStr">
        <is>
          <t>Total merger consideration</t>
        </is>
      </c>
      <c r="B9" s="6" t="n">
        <v>335858</v>
      </c>
    </row>
    <row r="10">
      <c r="A10" s="4" t="inlineStr">
        <is>
          <t>Business combination, cash consideration</t>
        </is>
      </c>
      <c r="B10" s="6" t="n">
        <v>197404</v>
      </c>
    </row>
    <row r="11">
      <c r="A11" s="4" t="inlineStr">
        <is>
          <t>Business combination, share price</t>
        </is>
      </c>
      <c r="B11" s="8" t="n">
        <v>11.95</v>
      </c>
    </row>
    <row r="12">
      <c r="A12" s="4" t="inlineStr">
        <is>
          <t>Business combination, pay down of indebtedness</t>
        </is>
      </c>
      <c r="B12" s="6" t="n">
        <v>11880</v>
      </c>
    </row>
    <row r="13">
      <c r="A13" s="4" t="inlineStr">
        <is>
          <t>Revenue</t>
        </is>
      </c>
      <c r="D13" s="5" t="n">
        <v>23996</v>
      </c>
      <c r="F13" s="5" t="n">
        <v>73058</v>
      </c>
    </row>
    <row r="14">
      <c r="A14" s="4" t="inlineStr">
        <is>
          <t>Net loss</t>
        </is>
      </c>
      <c r="D14" s="6" t="n">
        <v>196205</v>
      </c>
      <c r="F14" s="5" t="n">
        <v>208156</v>
      </c>
    </row>
    <row r="15">
      <c r="A15" s="4" t="inlineStr">
        <is>
          <t>BiteSquad.com, LLC | General and Administrative</t>
        </is>
      </c>
    </row>
    <row r="16">
      <c r="A16" s="3" t="inlineStr">
        <is>
          <t>Business Acquisition [Line Items]</t>
        </is>
      </c>
    </row>
    <row r="17">
      <c r="A17" s="4" t="inlineStr">
        <is>
          <t>Business acquisition, direct and incremental costs</t>
        </is>
      </c>
      <c r="F17" s="5" t="n">
        <v>6956</v>
      </c>
    </row>
    <row r="18">
      <c r="A18" s="4" t="inlineStr">
        <is>
          <t>Business combination, debt modification expense</t>
        </is>
      </c>
      <c r="F18" s="6" t="n">
        <v>375</v>
      </c>
    </row>
    <row r="19">
      <c r="A19" s="4" t="inlineStr">
        <is>
          <t>BiteSquad.com, LLC | Common Stock</t>
        </is>
      </c>
    </row>
    <row r="20">
      <c r="A20" s="3" t="inlineStr">
        <is>
          <t>Business Acquisition [Line Items]</t>
        </is>
      </c>
    </row>
    <row r="21">
      <c r="A21" s="4" t="inlineStr">
        <is>
          <t>Business combination, share issued</t>
        </is>
      </c>
      <c r="B21" s="5" t="n">
        <v>10591968</v>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Supplemental Condensed Consolidated Results of Company on an Unaudited Pro Forma Basis (Details) - BiteSquad.com, LLC $ in Thousands</t>
        </is>
      </c>
      <c r="B1" s="2" t="inlineStr">
        <is>
          <t>9 Months Ended</t>
        </is>
      </c>
    </row>
    <row r="2">
      <c r="B2" s="2" t="inlineStr">
        <is>
          <t>Sep. 30, 2019USD ($)</t>
        </is>
      </c>
    </row>
    <row r="3">
      <c r="A3" s="3" t="inlineStr">
        <is>
          <t>Business Acquisition [Line Items]</t>
        </is>
      </c>
    </row>
    <row r="4">
      <c r="A4" s="4" t="inlineStr">
        <is>
          <t>Net Revenue</t>
        </is>
      </c>
      <c r="B4" s="6" t="n">
        <v>152861</v>
      </c>
    </row>
    <row r="5">
      <c r="A5" s="4" t="inlineStr">
        <is>
          <t>Net Loss</t>
        </is>
      </c>
      <c r="B5" s="6" t="n">
        <v>2713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Sep. 30, 2020</t>
        </is>
      </c>
      <c r="C1" s="2" t="inlineStr">
        <is>
          <t>Dec. 31, 2019</t>
        </is>
      </c>
    </row>
    <row r="2">
      <c r="A2" s="3" t="inlineStr">
        <is>
          <t>Receivables [Abstract]</t>
        </is>
      </c>
    </row>
    <row r="3">
      <c r="A3" s="4" t="inlineStr">
        <is>
          <t>Credit card receivables</t>
        </is>
      </c>
      <c r="B3" s="6" t="n">
        <v>3855</v>
      </c>
      <c r="C3" s="6" t="n">
        <v>2803</v>
      </c>
    </row>
    <row r="4">
      <c r="A4" s="4" t="inlineStr">
        <is>
          <t>Receivables from restaurants and customers</t>
        </is>
      </c>
      <c r="B4" s="5" t="n">
        <v>375</v>
      </c>
      <c r="C4" s="5" t="n">
        <v>950</v>
      </c>
    </row>
    <row r="5">
      <c r="A5" s="4" t="inlineStr">
        <is>
          <t>Accounts receivable</t>
        </is>
      </c>
      <c r="B5" s="5" t="n">
        <v>4230</v>
      </c>
      <c r="C5" s="5" t="n">
        <v>3753</v>
      </c>
    </row>
    <row r="6">
      <c r="A6" s="4" t="inlineStr">
        <is>
          <t>Less: allowance for doubtful accounts and chargebacks</t>
        </is>
      </c>
      <c r="B6" s="5" t="n">
        <v>-305</v>
      </c>
      <c r="C6" s="5" t="n">
        <v>-481</v>
      </c>
    </row>
    <row r="7">
      <c r="A7" s="4" t="inlineStr">
        <is>
          <t>Accounts receivable, net</t>
        </is>
      </c>
      <c r="B7" s="6" t="n">
        <v>3925</v>
      </c>
      <c r="C7" s="6" t="n">
        <v>3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Sep. 30, 2020</t>
        </is>
      </c>
      <c r="C1" s="2" t="inlineStr">
        <is>
          <t>Dec. 31, 2019</t>
        </is>
      </c>
    </row>
    <row r="2">
      <c r="A2" s="3" t="inlineStr">
        <is>
          <t>Intangible Assets [Line Items]</t>
        </is>
      </c>
    </row>
    <row r="3">
      <c r="A3" s="4" t="inlineStr">
        <is>
          <t>Accumulated Amortization</t>
        </is>
      </c>
      <c r="B3" s="6" t="n">
        <v>-18719</v>
      </c>
      <c r="C3" s="6" t="n">
        <v>-14037</v>
      </c>
    </row>
    <row r="4">
      <c r="A4" s="4" t="inlineStr">
        <is>
          <t>Accumulated Impairment</t>
        </is>
      </c>
      <c r="B4" s="5" t="n">
        <v>-69201</v>
      </c>
      <c r="C4" s="5" t="n">
        <v>-69173</v>
      </c>
    </row>
    <row r="5">
      <c r="A5" s="4" t="inlineStr">
        <is>
          <t>Intangible Assets, Net</t>
        </is>
      </c>
      <c r="B5" s="5" t="n">
        <v>23409</v>
      </c>
    </row>
    <row r="6">
      <c r="A6" s="4" t="inlineStr">
        <is>
          <t>Gross Carrying Amount</t>
        </is>
      </c>
      <c r="B6" s="5" t="n">
        <v>111334</v>
      </c>
      <c r="C6" s="5" t="n">
        <v>108971</v>
      </c>
    </row>
    <row r="7">
      <c r="A7" s="4" t="inlineStr">
        <is>
          <t>Intangible Assets, Net</t>
        </is>
      </c>
      <c r="B7" s="5" t="n">
        <v>23414</v>
      </c>
      <c r="C7" s="5" t="n">
        <v>25761</v>
      </c>
    </row>
    <row r="8">
      <c r="A8" s="4" t="inlineStr">
        <is>
          <t>Software</t>
        </is>
      </c>
    </row>
    <row r="9">
      <c r="A9" s="3" t="inlineStr">
        <is>
          <t>Intangible Assets [Line Items]</t>
        </is>
      </c>
    </row>
    <row r="10">
      <c r="A10" s="4" t="inlineStr">
        <is>
          <t>Gross Carrying Amount</t>
        </is>
      </c>
      <c r="B10" s="5" t="n">
        <v>23609</v>
      </c>
      <c r="C10" s="5" t="n">
        <v>21223</v>
      </c>
    </row>
    <row r="11">
      <c r="A11" s="4" t="inlineStr">
        <is>
          <t>Accumulated Amortization</t>
        </is>
      </c>
      <c r="B11" s="5" t="n">
        <v>-5571</v>
      </c>
      <c r="C11" s="5" t="n">
        <v>-4113</v>
      </c>
    </row>
    <row r="12">
      <c r="A12" s="4" t="inlineStr">
        <is>
          <t>Accumulated Impairment</t>
        </is>
      </c>
      <c r="B12" s="5" t="n">
        <v>-11823</v>
      </c>
      <c r="C12" s="5" t="n">
        <v>-11795</v>
      </c>
    </row>
    <row r="13">
      <c r="A13" s="4" t="inlineStr">
        <is>
          <t>Intangible Assets, Net</t>
        </is>
      </c>
      <c r="B13" s="5" t="n">
        <v>6215</v>
      </c>
      <c r="C13" s="5" t="n">
        <v>5315</v>
      </c>
    </row>
    <row r="14">
      <c r="A14" s="4" t="inlineStr">
        <is>
          <t>Trademarks/Trade name/Patents</t>
        </is>
      </c>
    </row>
    <row r="15">
      <c r="A15" s="3" t="inlineStr">
        <is>
          <t>Intangible Assets [Line Items]</t>
        </is>
      </c>
    </row>
    <row r="16">
      <c r="A16" s="4" t="inlineStr">
        <is>
          <t>Gross Carrying Amount</t>
        </is>
      </c>
      <c r="B16" s="5" t="n">
        <v>5405</v>
      </c>
      <c r="C16" s="5" t="n">
        <v>5405</v>
      </c>
    </row>
    <row r="17">
      <c r="A17" s="4" t="inlineStr">
        <is>
          <t>Accumulated Amortization</t>
        </is>
      </c>
      <c r="B17" s="5" t="n">
        <v>-3076</v>
      </c>
      <c r="C17" s="5" t="n">
        <v>-1725</v>
      </c>
    </row>
    <row r="18">
      <c r="A18" s="4" t="inlineStr">
        <is>
          <t>Intangible Assets, Net</t>
        </is>
      </c>
      <c r="B18" s="5" t="n">
        <v>2329</v>
      </c>
      <c r="C18" s="5" t="n">
        <v>3680</v>
      </c>
    </row>
    <row r="19">
      <c r="A19" s="4" t="inlineStr">
        <is>
          <t>Customer Relationships</t>
        </is>
      </c>
    </row>
    <row r="20">
      <c r="A20" s="3" t="inlineStr">
        <is>
          <t>Intangible Assets [Line Items]</t>
        </is>
      </c>
    </row>
    <row r="21">
      <c r="A21" s="4" t="inlineStr">
        <is>
          <t>Gross Carrying Amount</t>
        </is>
      </c>
      <c r="B21" s="5" t="n">
        <v>82320</v>
      </c>
      <c r="C21" s="5" t="n">
        <v>82343</v>
      </c>
    </row>
    <row r="22">
      <c r="A22" s="4" t="inlineStr">
        <is>
          <t>Accumulated Amortization</t>
        </is>
      </c>
      <c r="B22" s="5" t="n">
        <v>-10072</v>
      </c>
      <c r="C22" s="5" t="n">
        <v>-8199</v>
      </c>
    </row>
    <row r="23">
      <c r="A23" s="4" t="inlineStr">
        <is>
          <t>Accumulated Impairment</t>
        </is>
      </c>
      <c r="B23" s="5" t="n">
        <v>-57378</v>
      </c>
      <c r="C23" s="5" t="n">
        <v>-57378</v>
      </c>
    </row>
    <row r="24">
      <c r="A24" s="4" t="inlineStr">
        <is>
          <t>Intangible Assets, Net</t>
        </is>
      </c>
      <c r="B24" s="6" t="n">
        <v>14870</v>
      </c>
      <c r="C24" s="6" t="n">
        <v>16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52734</v>
      </c>
      <c r="C4" s="6" t="n">
        <v>49201</v>
      </c>
      <c r="D4" s="6" t="n">
        <v>157483</v>
      </c>
      <c r="E4" s="6" t="n">
        <v>148575</v>
      </c>
    </row>
    <row r="5">
      <c r="A5" s="3" t="inlineStr">
        <is>
          <t>COSTS AND EXPENSES:</t>
        </is>
      </c>
    </row>
    <row r="6">
      <c r="A6" s="4" t="inlineStr">
        <is>
          <t>Operations and support</t>
        </is>
      </c>
      <c r="B6" s="5" t="n">
        <v>27409</v>
      </c>
      <c r="C6" s="5" t="n">
        <v>37289</v>
      </c>
      <c r="D6" s="5" t="n">
        <v>84321</v>
      </c>
      <c r="E6" s="5" t="n">
        <v>113170</v>
      </c>
    </row>
    <row r="7">
      <c r="A7" s="4" t="inlineStr">
        <is>
          <t>Sales and marketing</t>
        </is>
      </c>
      <c r="B7" s="5" t="n">
        <v>3288</v>
      </c>
      <c r="C7" s="5" t="n">
        <v>15953</v>
      </c>
      <c r="D7" s="5" t="n">
        <v>8854</v>
      </c>
      <c r="E7" s="5" t="n">
        <v>41615</v>
      </c>
    </row>
    <row r="8">
      <c r="A8" s="4" t="inlineStr">
        <is>
          <t>Research and development</t>
        </is>
      </c>
      <c r="B8" s="5" t="n">
        <v>820</v>
      </c>
      <c r="C8" s="5" t="n">
        <v>1920</v>
      </c>
      <c r="D8" s="5" t="n">
        <v>3457</v>
      </c>
      <c r="E8" s="5" t="n">
        <v>6009</v>
      </c>
    </row>
    <row r="9">
      <c r="A9" s="4" t="inlineStr">
        <is>
          <t>General and administrative</t>
        </is>
      </c>
      <c r="B9" s="5" t="n">
        <v>11380</v>
      </c>
      <c r="C9" s="5" t="n">
        <v>12817</v>
      </c>
      <c r="D9" s="5" t="n">
        <v>32252</v>
      </c>
      <c r="E9" s="5" t="n">
        <v>44115</v>
      </c>
    </row>
    <row r="10">
      <c r="A10" s="4" t="inlineStr">
        <is>
          <t>Depreciation and amortization</t>
        </is>
      </c>
      <c r="B10" s="5" t="n">
        <v>2103</v>
      </c>
      <c r="C10" s="5" t="n">
        <v>4851</v>
      </c>
      <c r="D10" s="5" t="n">
        <v>6242</v>
      </c>
      <c r="E10" s="5" t="n">
        <v>13791</v>
      </c>
    </row>
    <row r="11">
      <c r="A11" s="4" t="inlineStr">
        <is>
          <t>Goodwill impairment</t>
        </is>
      </c>
      <c r="C11" s="5" t="n">
        <v>119212</v>
      </c>
      <c r="D11" s="5" t="n">
        <v>0</v>
      </c>
      <c r="E11" s="5" t="n">
        <v>119212</v>
      </c>
    </row>
    <row r="12">
      <c r="A12" s="4" t="inlineStr">
        <is>
          <t>Intangible and other asset impairments</t>
        </is>
      </c>
      <c r="C12" s="5" t="n">
        <v>72917</v>
      </c>
      <c r="D12" s="5" t="n">
        <v>29</v>
      </c>
      <c r="E12" s="5" t="n">
        <v>72935</v>
      </c>
    </row>
    <row r="13">
      <c r="A13" s="4" t="inlineStr">
        <is>
          <t>Loss on disposal of assets</t>
        </is>
      </c>
      <c r="B13" s="5" t="n">
        <v>4</v>
      </c>
      <c r="C13" s="5" t="n">
        <v>11</v>
      </c>
      <c r="D13" s="5" t="n">
        <v>15</v>
      </c>
      <c r="E13" s="5" t="n">
        <v>26</v>
      </c>
    </row>
    <row r="14">
      <c r="A14" s="4" t="inlineStr">
        <is>
          <t>TOTAL COSTS AND EXPENSES</t>
        </is>
      </c>
      <c r="B14" s="5" t="n">
        <v>45004</v>
      </c>
      <c r="C14" s="5" t="n">
        <v>264970</v>
      </c>
      <c r="D14" s="5" t="n">
        <v>135170</v>
      </c>
      <c r="E14" s="5" t="n">
        <v>410873</v>
      </c>
    </row>
    <row r="15">
      <c r="A15" s="4" t="inlineStr">
        <is>
          <t>INCOME (LOSS) FROM OPERATIONS</t>
        </is>
      </c>
      <c r="B15" s="5" t="n">
        <v>7730</v>
      </c>
      <c r="C15" s="5" t="n">
        <v>-215769</v>
      </c>
      <c r="D15" s="5" t="n">
        <v>22313</v>
      </c>
      <c r="E15" s="5" t="n">
        <v>-262298</v>
      </c>
    </row>
    <row r="16">
      <c r="A16" s="3" t="inlineStr">
        <is>
          <t>OTHER EXPENSES (INCOME) AND LOSSES (GAINS), NET</t>
        </is>
      </c>
    </row>
    <row r="17">
      <c r="A17" s="4" t="inlineStr">
        <is>
          <t>Interest expense</t>
        </is>
      </c>
      <c r="B17" s="5" t="n">
        <v>2117</v>
      </c>
      <c r="C17" s="5" t="n">
        <v>2775</v>
      </c>
      <c r="D17" s="5" t="n">
        <v>7521</v>
      </c>
      <c r="E17" s="5" t="n">
        <v>6570</v>
      </c>
    </row>
    <row r="18">
      <c r="A18" s="4" t="inlineStr">
        <is>
          <t>Interest income</t>
        </is>
      </c>
      <c r="B18" s="5" t="n">
        <v>-14</v>
      </c>
      <c r="C18" s="5" t="n">
        <v>-297</v>
      </c>
      <c r="D18" s="5" t="n">
        <v>-95</v>
      </c>
      <c r="E18" s="5" t="n">
        <v>-877</v>
      </c>
    </row>
    <row r="19">
      <c r="A19" s="4" t="inlineStr">
        <is>
          <t>Other expense</t>
        </is>
      </c>
      <c r="B19" s="5" t="n">
        <v>965</v>
      </c>
      <c r="C19" s="5" t="n">
        <v>1827</v>
      </c>
      <c r="D19" s="5" t="n">
        <v>1640</v>
      </c>
      <c r="E19" s="5" t="n">
        <v>1654</v>
      </c>
    </row>
    <row r="20">
      <c r="A20" s="4" t="inlineStr">
        <is>
          <t>NET INCOME (LOSS) BEFORE INCOME TAXES</t>
        </is>
      </c>
      <c r="B20" s="5" t="n">
        <v>4662</v>
      </c>
      <c r="C20" s="5" t="n">
        <v>-220074</v>
      </c>
      <c r="D20" s="5" t="n">
        <v>13247</v>
      </c>
      <c r="E20" s="5" t="n">
        <v>-269645</v>
      </c>
    </row>
    <row r="21">
      <c r="A21" s="4" t="inlineStr">
        <is>
          <t>Income tax expense</t>
        </is>
      </c>
      <c r="B21" s="5" t="n">
        <v>18</v>
      </c>
      <c r="C21" s="5" t="n">
        <v>30</v>
      </c>
      <c r="D21" s="5" t="n">
        <v>52</v>
      </c>
      <c r="E21" s="5" t="n">
        <v>60</v>
      </c>
    </row>
    <row r="22">
      <c r="A22" s="4" t="inlineStr">
        <is>
          <t>NET INCOME (LOSS)</t>
        </is>
      </c>
      <c r="B22" s="6" t="n">
        <v>4644</v>
      </c>
      <c r="C22" s="6" t="n">
        <v>-220104</v>
      </c>
      <c r="D22" s="6" t="n">
        <v>13195</v>
      </c>
      <c r="E22" s="6" t="n">
        <v>-269705</v>
      </c>
    </row>
    <row r="23">
      <c r="A23" s="3" t="inlineStr">
        <is>
          <t>INCOME (LOSS) PER SHARE:</t>
        </is>
      </c>
    </row>
    <row r="24">
      <c r="A24" s="4" t="inlineStr">
        <is>
          <t>Basic</t>
        </is>
      </c>
      <c r="B24" s="8" t="n">
        <v>0.04</v>
      </c>
      <c r="C24" s="8" t="n">
        <v>-2.89</v>
      </c>
      <c r="D24" s="8" t="n">
        <v>0.14</v>
      </c>
      <c r="E24" s="8" t="n">
        <v>-3.77</v>
      </c>
    </row>
    <row r="25">
      <c r="A25" s="4" t="inlineStr">
        <is>
          <t>Diluted</t>
        </is>
      </c>
      <c r="B25" s="8" t="n">
        <v>0.04</v>
      </c>
      <c r="C25" s="8" t="n">
        <v>-2.89</v>
      </c>
      <c r="D25" s="8" t="n">
        <v>0.13</v>
      </c>
      <c r="E25" s="8" t="n">
        <v>-3.77</v>
      </c>
    </row>
    <row r="26">
      <c r="A26" s="3" t="inlineStr">
        <is>
          <t>Weighted average shares used to compute net income (loss) per share:</t>
        </is>
      </c>
    </row>
    <row r="27">
      <c r="A27" s="4" t="inlineStr">
        <is>
          <t>Weighted average common shares outstanding – basic</t>
        </is>
      </c>
      <c r="B27" s="5" t="n">
        <v>109181847</v>
      </c>
      <c r="C27" s="5" t="n">
        <v>76145317</v>
      </c>
      <c r="D27" s="5" t="n">
        <v>93763069</v>
      </c>
      <c r="E27" s="5" t="n">
        <v>71071777</v>
      </c>
    </row>
    <row r="28">
      <c r="A28" s="4" t="inlineStr">
        <is>
          <t>Weighted average common shares outstanding – diluted</t>
        </is>
      </c>
      <c r="B28" s="5" t="n">
        <v>123785750</v>
      </c>
      <c r="C28" s="5" t="n">
        <v>76145317</v>
      </c>
      <c r="D28" s="5" t="n">
        <v>102519454</v>
      </c>
      <c r="E28" s="5" t="n">
        <v>71071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Assets and Goodwill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Line Items]</t>
        </is>
      </c>
    </row>
    <row r="4">
      <c r="A4" s="4" t="inlineStr">
        <is>
          <t>Capitalized computer software costs</t>
        </is>
      </c>
      <c r="B4" s="6" t="n">
        <v>2387</v>
      </c>
      <c r="D4" s="6" t="n">
        <v>2387</v>
      </c>
    </row>
    <row r="5">
      <c r="A5" s="4" t="inlineStr">
        <is>
          <t>Amortization expense</t>
        </is>
      </c>
      <c r="B5" s="6" t="n">
        <v>1581</v>
      </c>
      <c r="C5" s="6" t="n">
        <v>4328</v>
      </c>
      <c r="D5" s="6" t="n">
        <v>4682</v>
      </c>
      <c r="E5" s="6" t="n">
        <v>12273</v>
      </c>
    </row>
    <row r="6">
      <c r="A6" s="4" t="inlineStr">
        <is>
          <t>Capitalized Software Costs [Member]</t>
        </is>
      </c>
    </row>
    <row r="7">
      <c r="A7" s="3" t="inlineStr">
        <is>
          <t>Intangible Assets [Line Items]</t>
        </is>
      </c>
    </row>
    <row r="8">
      <c r="A8" s="4" t="inlineStr">
        <is>
          <t>Estimated useful life</t>
        </is>
      </c>
      <c r="D8"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Sep. 30, 2020USD ($)</t>
        </is>
      </c>
    </row>
    <row r="2">
      <c r="A2" s="3" t="inlineStr">
        <is>
          <t>Goodwill And Intangible Assets Disclosure [Abstract]</t>
        </is>
      </c>
    </row>
    <row r="3">
      <c r="A3" s="4" t="inlineStr">
        <is>
          <t>The remainder of 2020</t>
        </is>
      </c>
      <c r="B3" s="6" t="n">
        <v>2660</v>
      </c>
    </row>
    <row r="4">
      <c r="A4" s="4" t="inlineStr">
        <is>
          <t>2021</t>
        </is>
      </c>
      <c r="B4" s="5" t="n">
        <v>7013</v>
      </c>
    </row>
    <row r="5">
      <c r="A5" s="4" t="inlineStr">
        <is>
          <t>2022</t>
        </is>
      </c>
      <c r="B5" s="5" t="n">
        <v>4273</v>
      </c>
    </row>
    <row r="6">
      <c r="A6" s="4" t="inlineStr">
        <is>
          <t>2023</t>
        </is>
      </c>
      <c r="B6" s="5" t="n">
        <v>3155</v>
      </c>
    </row>
    <row r="7">
      <c r="A7" s="4" t="inlineStr">
        <is>
          <t>2024</t>
        </is>
      </c>
      <c r="B7" s="5" t="n">
        <v>2635</v>
      </c>
    </row>
    <row r="8">
      <c r="A8" s="4" t="inlineStr">
        <is>
          <t>Thereafter</t>
        </is>
      </c>
      <c r="B8" s="5" t="n">
        <v>3673</v>
      </c>
    </row>
    <row r="9">
      <c r="A9" s="4" t="inlineStr">
        <is>
          <t>Intangible Assets, Net</t>
        </is>
      </c>
      <c r="B9" s="6" t="n">
        <v>234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Goodwill (Details) - USD ($) $ in Thousand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Beginning balance</t>
        </is>
      </c>
      <c r="B4" s="6" t="n">
        <v>106734</v>
      </c>
      <c r="C4" s="6" t="n">
        <v>1408</v>
      </c>
    </row>
    <row r="5">
      <c r="A5" s="4" t="inlineStr">
        <is>
          <t>Acquisitions during the period</t>
        </is>
      </c>
      <c r="B5" s="5" t="n">
        <v>0</v>
      </c>
      <c r="C5" s="5" t="n">
        <v>224538</v>
      </c>
    </row>
    <row r="6">
      <c r="A6" s="4" t="inlineStr">
        <is>
          <t>Impairments during the period</t>
        </is>
      </c>
      <c r="C6" s="5" t="n">
        <v>-119212</v>
      </c>
    </row>
    <row r="7">
      <c r="A7" s="4" t="inlineStr">
        <is>
          <t>Ending balance</t>
        </is>
      </c>
      <c r="B7" s="6" t="n">
        <v>106734</v>
      </c>
      <c r="C7" s="6" t="n">
        <v>1067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urrent Liabilities - Schedule of Other Current Liabilities (Details) - USD ($) $ in Thousands</t>
        </is>
      </c>
      <c r="B1" s="2" t="inlineStr">
        <is>
          <t>Sep. 30,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Other Liabilities Disclosure [Abstract]</t>
        </is>
      </c>
    </row>
    <row r="3">
      <c r="A3" s="4" t="inlineStr">
        <is>
          <t>Accrued advertising expenses</t>
        </is>
      </c>
      <c r="B3" s="6" t="n">
        <v>83</v>
      </c>
      <c r="E3" s="6" t="n">
        <v>451</v>
      </c>
    </row>
    <row r="4">
      <c r="A4" s="4" t="inlineStr">
        <is>
          <t>Accrued insurance expenses</t>
        </is>
      </c>
      <c r="B4" s="5" t="n">
        <v>2305</v>
      </c>
      <c r="E4" s="5" t="n">
        <v>949</v>
      </c>
    </row>
    <row r="5">
      <c r="A5" s="4" t="inlineStr">
        <is>
          <t>Accrued estimated workers' compensation expenses</t>
        </is>
      </c>
      <c r="B5" s="5" t="n">
        <v>2148</v>
      </c>
      <c r="E5" s="5" t="n">
        <v>2338</v>
      </c>
    </row>
    <row r="6">
      <c r="A6" s="4" t="inlineStr">
        <is>
          <t>Accrued medical contingency</t>
        </is>
      </c>
      <c r="B6" s="5" t="n">
        <v>666</v>
      </c>
      <c r="E6" s="5" t="n">
        <v>680</v>
      </c>
    </row>
    <row r="7">
      <c r="A7" s="4" t="inlineStr">
        <is>
          <t>Accrued legal contingency</t>
        </is>
      </c>
      <c r="B7" s="5" t="n">
        <v>3023</v>
      </c>
      <c r="E7" s="5" t="n">
        <v>2000</v>
      </c>
    </row>
    <row r="8">
      <c r="A8" s="4" t="inlineStr">
        <is>
          <t>Accrued sales tax payable</t>
        </is>
      </c>
      <c r="B8" s="5" t="n">
        <v>544</v>
      </c>
      <c r="E8" s="5" t="n">
        <v>681</v>
      </c>
    </row>
    <row r="9">
      <c r="A9" s="4" t="inlineStr">
        <is>
          <t>Accrued incentive compensation</t>
        </is>
      </c>
      <c r="B9" s="5" t="n">
        <v>1112</v>
      </c>
    </row>
    <row r="10">
      <c r="A10" s="4" t="inlineStr">
        <is>
          <t>Other accrued expenses</t>
        </is>
      </c>
      <c r="B10" s="5" t="n">
        <v>4363</v>
      </c>
      <c r="E10" s="5" t="n">
        <v>3469</v>
      </c>
    </row>
    <row r="11">
      <c r="A11" s="4" t="inlineStr">
        <is>
          <t>Unclaimed property</t>
        </is>
      </c>
      <c r="B11" s="5" t="n">
        <v>1510</v>
      </c>
      <c r="E11" s="5" t="n">
        <v>1131</v>
      </c>
    </row>
    <row r="12">
      <c r="A12" s="4" t="inlineStr">
        <is>
          <t>Other current liabilities</t>
        </is>
      </c>
      <c r="B12" s="5" t="n">
        <v>1272</v>
      </c>
      <c r="E12" s="5" t="n">
        <v>1594</v>
      </c>
    </row>
    <row r="13">
      <c r="A13" s="4" t="inlineStr">
        <is>
          <t>Total other current liabilities</t>
        </is>
      </c>
      <c r="B13" s="6" t="n">
        <v>17026</v>
      </c>
      <c r="C13" s="6" t="n">
        <v>14582</v>
      </c>
      <c r="D13" s="6" t="n">
        <v>12786</v>
      </c>
      <c r="E13" s="6" t="n">
        <v>13293</v>
      </c>
      <c r="F13" s="6" t="n">
        <v>13265</v>
      </c>
      <c r="G13" s="6" t="n">
        <v>13604</v>
      </c>
      <c r="H13" s="6" t="n">
        <v>4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Schedule of Debt Obligations (Details) - USD ($) $ in Thousands</t>
        </is>
      </c>
      <c r="B1" s="2" t="inlineStr">
        <is>
          <t>Sep. 30, 2020</t>
        </is>
      </c>
      <c r="C1" s="2" t="inlineStr">
        <is>
          <t>Feb. 13, 2020</t>
        </is>
      </c>
      <c r="D1" s="2" t="inlineStr">
        <is>
          <t>Dec. 31, 2019</t>
        </is>
      </c>
      <c r="E1" s="2" t="inlineStr">
        <is>
          <t>Sep. 30, 2019</t>
        </is>
      </c>
    </row>
    <row r="2">
      <c r="A2" s="3" t="inlineStr">
        <is>
          <t>Debt Instrument [Line Items]</t>
        </is>
      </c>
    </row>
    <row r="3">
      <c r="A3" s="4" t="inlineStr">
        <is>
          <t>Long-term debt, gross</t>
        </is>
      </c>
      <c r="B3" s="6" t="n">
        <v>99205</v>
      </c>
      <c r="D3" s="6" t="n">
        <v>130961</v>
      </c>
    </row>
    <row r="4">
      <c r="A4" s="4" t="inlineStr">
        <is>
          <t>Total long-term debt</t>
        </is>
      </c>
      <c r="B4" s="5" t="n">
        <v>93689</v>
      </c>
      <c r="D4" s="5" t="n">
        <v>123244</v>
      </c>
    </row>
    <row r="5">
      <c r="A5" s="4" t="inlineStr">
        <is>
          <t>Short-term loans</t>
        </is>
      </c>
      <c r="B5" s="5" t="n">
        <v>1172</v>
      </c>
      <c r="D5" s="5" t="n">
        <v>3612</v>
      </c>
    </row>
    <row r="6">
      <c r="A6" s="4" t="inlineStr">
        <is>
          <t>Total outstanding debt</t>
        </is>
      </c>
      <c r="B6" s="5" t="n">
        <v>94861</v>
      </c>
      <c r="D6" s="5" t="n">
        <v>126856</v>
      </c>
    </row>
    <row r="7">
      <c r="A7" s="4" t="inlineStr">
        <is>
          <t>Term Loans</t>
        </is>
      </c>
    </row>
    <row r="8">
      <c r="A8" s="3" t="inlineStr">
        <is>
          <t>Debt Instrument [Line Items]</t>
        </is>
      </c>
    </row>
    <row r="9">
      <c r="A9" s="4" t="inlineStr">
        <is>
          <t>Long-term debt, gross</t>
        </is>
      </c>
      <c r="B9" s="5" t="n">
        <v>49479</v>
      </c>
      <c r="D9" s="5" t="n">
        <v>69545</v>
      </c>
    </row>
    <row r="10">
      <c r="A10" s="4" t="inlineStr">
        <is>
          <t>Less: unamortized debt issuance costs</t>
        </is>
      </c>
      <c r="B10" s="5" t="n">
        <v>-4000</v>
      </c>
      <c r="D10" s="5" t="n">
        <v>-5115</v>
      </c>
    </row>
    <row r="11">
      <c r="A11" s="4" t="inlineStr">
        <is>
          <t>Promissory Note</t>
        </is>
      </c>
    </row>
    <row r="12">
      <c r="A12" s="3" t="inlineStr">
        <is>
          <t>Debt Instrument [Line Items]</t>
        </is>
      </c>
    </row>
    <row r="13">
      <c r="A13" s="4" t="inlineStr">
        <is>
          <t>Long-term debt, gross</t>
        </is>
      </c>
      <c r="B13" s="5" t="n">
        <v>222</v>
      </c>
      <c r="C13" s="6" t="n">
        <v>600</v>
      </c>
      <c r="D13" s="5" t="n">
        <v>284</v>
      </c>
      <c r="E13" s="6" t="n">
        <v>500</v>
      </c>
    </row>
    <row r="14">
      <c r="A14" s="4" t="inlineStr">
        <is>
          <t>Notes</t>
        </is>
      </c>
    </row>
    <row r="15">
      <c r="A15" s="3" t="inlineStr">
        <is>
          <t>Debt Instrument [Line Items]</t>
        </is>
      </c>
    </row>
    <row r="16">
      <c r="A16" s="4" t="inlineStr">
        <is>
          <t>Long-term debt, gross</t>
        </is>
      </c>
      <c r="B16" s="5" t="n">
        <v>49504</v>
      </c>
      <c r="D16" s="5" t="n">
        <v>61132</v>
      </c>
    </row>
    <row r="17">
      <c r="A17" s="4" t="inlineStr">
        <is>
          <t>Less: unamortized debt issuance costs</t>
        </is>
      </c>
      <c r="B17" s="6" t="n">
        <v>-1516</v>
      </c>
      <c r="D17" s="6" t="n">
        <v>-2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1" customWidth="1" min="5" max="5"/>
    <col width="80" customWidth="1" min="6" max="6"/>
    <col width="21" customWidth="1" min="7" max="7"/>
    <col width="21" customWidth="1" min="8" max="8"/>
    <col width="21" customWidth="1" min="9" max="9"/>
    <col width="37" customWidth="1" min="10" max="10"/>
    <col width="27" customWidth="1" min="11" max="11"/>
    <col width="32" customWidth="1" min="12" max="12"/>
    <col width="80" customWidth="1" min="13" max="13"/>
    <col width="32" customWidth="1" min="14" max="14"/>
    <col width="32" customWidth="1" min="15" max="15"/>
    <col width="21" customWidth="1" min="16" max="16"/>
    <col width="32" customWidth="1" min="17" max="17"/>
    <col width="23" customWidth="1" min="18" max="18"/>
    <col width="21" customWidth="1" min="19" max="19"/>
    <col width="21" customWidth="1" min="20" max="20"/>
  </cols>
  <sheetData>
    <row r="1">
      <c r="A1" s="1" t="inlineStr">
        <is>
          <t>Debt - Additional Information (Details)</t>
        </is>
      </c>
      <c r="B1" s="2" t="inlineStr">
        <is>
          <t>Aug. 03, 2020USD ($)</t>
        </is>
      </c>
      <c r="C1" s="2" t="inlineStr">
        <is>
          <t>Jul. 15, 2020USD ($)</t>
        </is>
      </c>
      <c r="D1" s="2" t="inlineStr">
        <is>
          <t>Jul. 02, 2020USD ($)</t>
        </is>
      </c>
      <c r="E1" s="2" t="inlineStr">
        <is>
          <t>May 16, 2020USD ($)Installment</t>
        </is>
      </c>
      <c r="F1" s="2" t="inlineStr">
        <is>
          <t>May 01, 2020USD ($)$ / sharesshares</t>
        </is>
      </c>
      <c r="G1" s="2" t="inlineStr">
        <is>
          <t>Jun. 30, 2020USD ($)</t>
        </is>
      </c>
      <c r="H1" s="2" t="inlineStr">
        <is>
          <t>Nov. 30, 2019USD ($)</t>
        </is>
      </c>
      <c r="I1" s="2" t="inlineStr">
        <is>
          <t>Jun. 30, 2019USD ($)</t>
        </is>
      </c>
      <c r="J1" s="2" t="inlineStr">
        <is>
          <t>Sep. 30, 2020USD ($)$ / sharesshares</t>
        </is>
      </c>
      <c r="K1" s="2" t="inlineStr">
        <is>
          <t>Jun. 30, 2020USD ($)shares</t>
        </is>
      </c>
      <c r="L1" s="2" t="inlineStr">
        <is>
          <t>Sep. 30, 2019USD ($)Installment</t>
        </is>
      </c>
      <c r="M1" s="2" t="inlineStr">
        <is>
          <t>Sep. 30, 2020USD ($)$ / sharesshares</t>
        </is>
      </c>
      <c r="N1" s="2" t="inlineStr">
        <is>
          <t>Sep. 30, 2019USD ($)Installment</t>
        </is>
      </c>
      <c r="O1" s="2" t="inlineStr">
        <is>
          <t>Feb. 13, 2020USD ($)Installment</t>
        </is>
      </c>
      <c r="P1" s="2" t="inlineStr">
        <is>
          <t>Dec. 31, 2019USD ($)</t>
        </is>
      </c>
      <c r="Q1" s="2" t="inlineStr">
        <is>
          <t>Oct. 31, 2019USD ($)Installment</t>
        </is>
      </c>
      <c r="R1" s="2" t="inlineStr">
        <is>
          <t>May 21, 2019$ / shares</t>
        </is>
      </c>
      <c r="S1" s="2" t="inlineStr">
        <is>
          <t>Jan. 31, 2019USD ($)</t>
        </is>
      </c>
      <c r="T1" s="2" t="inlineStr">
        <is>
          <t>Nov. 30, 2018USD ($)</t>
        </is>
      </c>
    </row>
    <row r="2">
      <c r="A2" s="3" t="inlineStr">
        <is>
          <t>Debt Instrument [Line Items]</t>
        </is>
      </c>
    </row>
    <row r="3">
      <c r="A3" s="4" t="inlineStr">
        <is>
          <t>Interest expense, related outstanding debt</t>
        </is>
      </c>
      <c r="J3" s="6" t="n">
        <v>2117000</v>
      </c>
      <c r="L3" s="6" t="n">
        <v>2775000</v>
      </c>
      <c r="M3" s="6" t="n">
        <v>7521000</v>
      </c>
      <c r="N3" s="6" t="n">
        <v>6570000</v>
      </c>
    </row>
    <row r="4">
      <c r="A4" s="4" t="inlineStr">
        <is>
          <t>Debt instrument stated interest rate</t>
        </is>
      </c>
      <c r="B4" s="4" t="inlineStr">
        <is>
          <t>5.125%</t>
        </is>
      </c>
      <c r="J4" s="4" t="inlineStr">
        <is>
          <t>7.125%</t>
        </is>
      </c>
      <c r="M4" s="4" t="inlineStr">
        <is>
          <t>7.125%</t>
        </is>
      </c>
    </row>
    <row r="5">
      <c r="A5" s="4" t="inlineStr">
        <is>
          <t>Debt conversion, description</t>
        </is>
      </c>
      <c r="M5" s="4" t="inlineStr">
        <is>
          <t>The Notes include customary anti-dilution protection, including broad-based weighted average adjustments for issuances of additional shares (down-round features).</t>
        </is>
      </c>
    </row>
    <row r="6">
      <c r="A6" s="4" t="inlineStr">
        <is>
          <t>Debt instrument, face amount</t>
        </is>
      </c>
      <c r="T6" s="6" t="n">
        <v>25000000</v>
      </c>
    </row>
    <row r="7">
      <c r="A7" s="4" t="inlineStr">
        <is>
          <t>Debt instrument, payment</t>
        </is>
      </c>
      <c r="D7" s="6" t="n">
        <v>12500000</v>
      </c>
      <c r="M7" s="6" t="n">
        <v>22594000</v>
      </c>
      <c r="N7" s="6" t="n">
        <v>0</v>
      </c>
    </row>
    <row r="8">
      <c r="A8" s="4" t="inlineStr">
        <is>
          <t>Warrants exercisable for number of shares of common stock | shares</t>
        </is>
      </c>
      <c r="J8" s="5" t="n">
        <v>399726</v>
      </c>
      <c r="M8" s="5" t="n">
        <v>399726</v>
      </c>
    </row>
    <row r="9">
      <c r="A9" s="4" t="inlineStr">
        <is>
          <t>Warrants issued to purchase common stock per share | $ / shares</t>
        </is>
      </c>
      <c r="J9" s="8" t="n">
        <v>12.51</v>
      </c>
      <c r="M9" s="8" t="n">
        <v>12.51</v>
      </c>
      <c r="R9" s="8" t="n">
        <v>12.51</v>
      </c>
    </row>
    <row r="10">
      <c r="A10" s="4" t="inlineStr">
        <is>
          <t>Convertible Promissory Notes, par</t>
        </is>
      </c>
      <c r="J10" s="6" t="n">
        <v>99205000</v>
      </c>
      <c r="M10" s="6" t="n">
        <v>99205000</v>
      </c>
      <c r="P10" s="6" t="n">
        <v>130961000</v>
      </c>
    </row>
    <row r="11">
      <c r="A11" s="4" t="inlineStr">
        <is>
          <t>Short term loan outstanding</t>
        </is>
      </c>
      <c r="J11" s="5" t="n">
        <v>1172000</v>
      </c>
      <c r="M11" s="5" t="n">
        <v>1172000</v>
      </c>
      <c r="P11" s="5" t="n">
        <v>3612000</v>
      </c>
    </row>
    <row r="12">
      <c r="A12" s="4" t="inlineStr">
        <is>
          <t>First Insurance Funding</t>
        </is>
      </c>
    </row>
    <row r="13">
      <c r="A13" s="3" t="inlineStr">
        <is>
          <t>Debt Instrument [Line Items]</t>
        </is>
      </c>
    </row>
    <row r="14">
      <c r="A14" s="4" t="inlineStr">
        <is>
          <t>Debt instrument stated interest rate</t>
        </is>
      </c>
      <c r="E14" s="4" t="inlineStr">
        <is>
          <t>3.49%</t>
        </is>
      </c>
      <c r="I14" s="4" t="inlineStr">
        <is>
          <t>4.08%</t>
        </is>
      </c>
    </row>
    <row r="15">
      <c r="A15" s="4" t="inlineStr">
        <is>
          <t>Debt instrument, maturity date</t>
        </is>
      </c>
      <c r="E15" s="4" t="inlineStr">
        <is>
          <t>Feb. 28,
		2021</t>
        </is>
      </c>
      <c r="I15" s="4" t="inlineStr">
        <is>
          <t>Apr. 1,
		2020</t>
        </is>
      </c>
    </row>
    <row r="16">
      <c r="A16" s="4" t="inlineStr">
        <is>
          <t>Convertible Promissory Notes, par</t>
        </is>
      </c>
      <c r="E16" s="6" t="n">
        <v>362000</v>
      </c>
      <c r="I16" s="6" t="n">
        <v>5032000</v>
      </c>
    </row>
    <row r="17">
      <c r="A17" s="4" t="inlineStr">
        <is>
          <t>Number of installments | Installment</t>
        </is>
      </c>
      <c r="E17" s="5" t="n">
        <v>10</v>
      </c>
    </row>
    <row r="18">
      <c r="A18" s="4" t="inlineStr">
        <is>
          <t>Short term loan outstanding</t>
        </is>
      </c>
      <c r="J18" s="5" t="n">
        <v>182000</v>
      </c>
      <c r="M18" s="5" t="n">
        <v>182000</v>
      </c>
    </row>
    <row r="19">
      <c r="A19" s="4" t="inlineStr">
        <is>
          <t>BankDirect Capital Finance</t>
        </is>
      </c>
    </row>
    <row r="20">
      <c r="A20" s="3" t="inlineStr">
        <is>
          <t>Debt Instrument [Line Items]</t>
        </is>
      </c>
    </row>
    <row r="21">
      <c r="A21" s="4" t="inlineStr">
        <is>
          <t>Debt instrument stated interest rate</t>
        </is>
      </c>
      <c r="H21" s="4" t="inlineStr">
        <is>
          <t>4.15%</t>
        </is>
      </c>
    </row>
    <row r="22">
      <c r="A22" s="4" t="inlineStr">
        <is>
          <t>Debt instrument, maturity date</t>
        </is>
      </c>
      <c r="H22" s="4" t="inlineStr">
        <is>
          <t>Aug. 15,
		2020</t>
        </is>
      </c>
    </row>
    <row r="23">
      <c r="A23" s="4" t="inlineStr">
        <is>
          <t>Convertible Promissory Notes, par</t>
        </is>
      </c>
      <c r="H23" s="6" t="n">
        <v>1993000</v>
      </c>
    </row>
    <row r="24">
      <c r="A24" s="4" t="inlineStr">
        <is>
          <t>IPFS Corporation</t>
        </is>
      </c>
    </row>
    <row r="25">
      <c r="A25" s="3" t="inlineStr">
        <is>
          <t>Debt Instrument [Line Items]</t>
        </is>
      </c>
    </row>
    <row r="26">
      <c r="A26" s="4" t="inlineStr">
        <is>
          <t>Debt instrument stated interest rate</t>
        </is>
      </c>
      <c r="G26" s="4" t="inlineStr">
        <is>
          <t>3.99%</t>
        </is>
      </c>
      <c r="K26" s="4" t="inlineStr">
        <is>
          <t>3.99%</t>
        </is>
      </c>
    </row>
    <row r="27">
      <c r="A27" s="4" t="inlineStr">
        <is>
          <t>Debt instrument, maturity date</t>
        </is>
      </c>
      <c r="G27" s="4" t="inlineStr">
        <is>
          <t>May 31,
		2021</t>
        </is>
      </c>
    </row>
    <row r="28">
      <c r="A28" s="4" t="inlineStr">
        <is>
          <t>Convertible Promissory Notes, par</t>
        </is>
      </c>
      <c r="G28" s="6" t="n">
        <v>1354000</v>
      </c>
      <c r="K28" s="6" t="n">
        <v>1354000</v>
      </c>
    </row>
    <row r="29">
      <c r="A29" s="4" t="inlineStr">
        <is>
          <t>Short term loan outstanding</t>
        </is>
      </c>
      <c r="J29" s="5" t="n">
        <v>990000</v>
      </c>
      <c r="M29" s="5" t="n">
        <v>990000</v>
      </c>
    </row>
    <row r="30">
      <c r="A30" s="4" t="inlineStr">
        <is>
          <t>Debt instrument, installment beginning date</t>
        </is>
      </c>
      <c r="G30" s="4" t="inlineStr">
        <is>
          <t>Jul. 1,
		2020</t>
        </is>
      </c>
    </row>
    <row r="31">
      <c r="A31" s="4" t="inlineStr">
        <is>
          <t>Notes</t>
        </is>
      </c>
    </row>
    <row r="32">
      <c r="A32" s="3" t="inlineStr">
        <is>
          <t>Debt Instrument [Line Items]</t>
        </is>
      </c>
    </row>
    <row r="33">
      <c r="A33" s="4" t="inlineStr">
        <is>
          <t>Convertible Promissory Notes, par</t>
        </is>
      </c>
      <c r="J33" s="6" t="n">
        <v>49504000</v>
      </c>
      <c r="M33" s="6" t="n">
        <v>49504000</v>
      </c>
      <c r="P33" s="5" t="n">
        <v>61132000</v>
      </c>
    </row>
    <row r="34">
      <c r="A34" s="4" t="inlineStr">
        <is>
          <t>Limited Waiver and Conversion Agreement</t>
        </is>
      </c>
    </row>
    <row r="35">
      <c r="A35" s="3" t="inlineStr">
        <is>
          <t>Debt Instrument [Line Items]</t>
        </is>
      </c>
    </row>
    <row r="36">
      <c r="A36" s="4" t="inlineStr">
        <is>
          <t>Debt conversion, description</t>
        </is>
      </c>
      <c r="F36" s="4" t="inlineStr">
        <is>
          <t>In consideration of the prepayment waiver, the Company agreed that, regardless of whether any shares of the Company’s common stock were actually sold in the May 2020 ATM Offering, (i) the Company would prepay a portion of the Term Loans in the amount of $12,500 on the date that was sixty days after the Effective Date (as defined in the Waiver and Conversion Agreement) and (ii) the lenders under the Notes would be permitted to convert a portion of the outstanding principal amount of the Notes in the amount of $12,500 into shares of the Company’s common stock at a conversion rate of 746.269 shares of the Company’s common stock per one thousand principal amount of the Notes (calculated based on the closing price of $1.34 per share of the Company’s common stock on Nasdaq on April 30, 2020, the date immediately preceding the date of the Waiver and Conversion Agreement), notwithstanding the conversion rate then in effect pursuant to the terms of the Notes</t>
        </is>
      </c>
    </row>
    <row r="37">
      <c r="A37" s="4" t="inlineStr">
        <is>
          <t>Limited Waiver and Conversion Agreement | Notes</t>
        </is>
      </c>
    </row>
    <row r="38">
      <c r="A38" s="3" t="inlineStr">
        <is>
          <t>Debt Instrument [Line Items]</t>
        </is>
      </c>
    </row>
    <row r="39">
      <c r="A39" s="4" t="inlineStr">
        <is>
          <t>Convert portion of outstanding principal amount of notes</t>
        </is>
      </c>
      <c r="F39" s="6" t="n">
        <v>12500000</v>
      </c>
    </row>
    <row r="40">
      <c r="A40" s="4" t="inlineStr">
        <is>
          <t>Limited Waiver and Conversion Agreement | Notes | Common Stock</t>
        </is>
      </c>
    </row>
    <row r="41">
      <c r="A41" s="3" t="inlineStr">
        <is>
          <t>Debt Instrument [Line Items]</t>
        </is>
      </c>
    </row>
    <row r="42">
      <c r="A42" s="4" t="inlineStr">
        <is>
          <t>Stock issued, price per share | $ / shares</t>
        </is>
      </c>
      <c r="F42" s="8" t="n">
        <v>1.34</v>
      </c>
    </row>
    <row r="43">
      <c r="A43" s="4" t="inlineStr">
        <is>
          <t>Common stock issued per one thousand principal amount of notes | shares</t>
        </is>
      </c>
      <c r="F43" s="9" t="n">
        <v>746.269</v>
      </c>
    </row>
    <row r="44">
      <c r="A44" s="4" t="inlineStr">
        <is>
          <t>Conversion of convertible notes to common stock shares</t>
        </is>
      </c>
      <c r="F44" s="6" t="n">
        <v>1000</v>
      </c>
    </row>
    <row r="45">
      <c r="A45" s="4" t="inlineStr">
        <is>
          <t>Amended Credit Agreement</t>
        </is>
      </c>
    </row>
    <row r="46">
      <c r="A46" s="3" t="inlineStr">
        <is>
          <t>Debt Instrument [Line Items]</t>
        </is>
      </c>
    </row>
    <row r="47">
      <c r="A47" s="4" t="inlineStr">
        <is>
          <t>Debt instrument, payment</t>
        </is>
      </c>
      <c r="B47" s="6" t="n">
        <v>10500000</v>
      </c>
    </row>
    <row r="48">
      <c r="A48" s="4" t="inlineStr">
        <is>
          <t>Debt Facility</t>
        </is>
      </c>
    </row>
    <row r="49">
      <c r="A49" s="3" t="inlineStr">
        <is>
          <t>Debt Instrument [Line Items]</t>
        </is>
      </c>
    </row>
    <row r="50">
      <c r="A50" s="4" t="inlineStr">
        <is>
          <t>Debt instrument, interest rate, effective percentage</t>
        </is>
      </c>
      <c r="J50" s="4" t="inlineStr">
        <is>
          <t>9.49%</t>
        </is>
      </c>
      <c r="M50" s="4" t="inlineStr">
        <is>
          <t>9.49%</t>
        </is>
      </c>
    </row>
    <row r="51">
      <c r="A51" s="4" t="inlineStr">
        <is>
          <t>Convertible Notes Payable</t>
        </is>
      </c>
    </row>
    <row r="52">
      <c r="A52" s="3" t="inlineStr">
        <is>
          <t>Debt Instrument [Line Items]</t>
        </is>
      </c>
    </row>
    <row r="53">
      <c r="A53" s="4" t="inlineStr">
        <is>
          <t>Debt instrument, face amount</t>
        </is>
      </c>
      <c r="J53" s="6" t="n">
        <v>49504000</v>
      </c>
      <c r="M53" s="6" t="n">
        <v>49504000</v>
      </c>
      <c r="T53" s="6" t="n">
        <v>60000000</v>
      </c>
    </row>
    <row r="54">
      <c r="A54" s="4" t="inlineStr">
        <is>
          <t>Debt instrument, interest rate, effective percentage</t>
        </is>
      </c>
      <c r="J54" s="4" t="inlineStr">
        <is>
          <t>6.49%</t>
        </is>
      </c>
      <c r="M54" s="4" t="inlineStr">
        <is>
          <t>6.49%</t>
        </is>
      </c>
    </row>
    <row r="55">
      <c r="A55" s="4" t="inlineStr">
        <is>
          <t>Debt instrument revised stated interest rate</t>
        </is>
      </c>
      <c r="B55" s="4" t="inlineStr">
        <is>
          <t>4.00%</t>
        </is>
      </c>
      <c r="R55" s="4" t="inlineStr">
        <is>
          <t>6.00%</t>
        </is>
      </c>
    </row>
    <row r="56">
      <c r="A56" s="4" t="inlineStr">
        <is>
          <t>Convertible Notes Payable | Limited Waiver and Conversion Agreement | Common Stock</t>
        </is>
      </c>
    </row>
    <row r="57">
      <c r="A57" s="3" t="inlineStr">
        <is>
          <t>Debt Instrument [Line Items]</t>
        </is>
      </c>
    </row>
    <row r="58">
      <c r="A58" s="4" t="inlineStr">
        <is>
          <t>Convert portion of outstanding principal amount of notes</t>
        </is>
      </c>
      <c r="J58" s="6" t="n">
        <v>141000</v>
      </c>
      <c r="K58" s="6" t="n">
        <v>12359000</v>
      </c>
      <c r="M58" s="6" t="n">
        <v>12500000</v>
      </c>
    </row>
    <row r="59">
      <c r="A59" s="4" t="inlineStr">
        <is>
          <t>Common stock issued per one thousand principal amount of notes | shares</t>
        </is>
      </c>
      <c r="J59" s="5" t="n">
        <v>105384</v>
      </c>
      <c r="K59" s="5" t="n">
        <v>9222978</v>
      </c>
      <c r="M59" s="5" t="n">
        <v>9328362</v>
      </c>
    </row>
    <row r="60">
      <c r="A60" s="4" t="inlineStr">
        <is>
          <t>Convertible Notes Payable | Amended Convertible Notes Agreement</t>
        </is>
      </c>
    </row>
    <row r="61">
      <c r="A61" s="3" t="inlineStr">
        <is>
          <t>Debt Instrument [Line Items]</t>
        </is>
      </c>
    </row>
    <row r="62">
      <c r="A62" s="4" t="inlineStr">
        <is>
          <t>Debt instrument, basis points</t>
        </is>
      </c>
      <c r="C62" s="4" t="inlineStr">
        <is>
          <t>2.00%</t>
        </is>
      </c>
    </row>
    <row r="63">
      <c r="A63" s="4" t="inlineStr">
        <is>
          <t>Debt instrument, description of interest rate</t>
        </is>
      </c>
      <c r="C63" s="4" t="inlineStr">
        <is>
          <t>the interest rate under the Credit Agreement will be 5.125% per annum and the interest rate under the Convertible Notes Agreement will be 4.0% per annum during such period</t>
        </is>
      </c>
    </row>
    <row r="64">
      <c r="A64" s="4" t="inlineStr">
        <is>
          <t>Debt instrument, period of reduced interest rate</t>
        </is>
      </c>
      <c r="C64" s="4" t="inlineStr">
        <is>
          <t>1 year</t>
        </is>
      </c>
    </row>
    <row r="65">
      <c r="A65" s="4" t="inlineStr">
        <is>
          <t>Debt instrument stated interest rate</t>
        </is>
      </c>
      <c r="B65" s="4" t="inlineStr">
        <is>
          <t>1.00%</t>
        </is>
      </c>
      <c r="C65" s="4" t="inlineStr">
        <is>
          <t>4.00%</t>
        </is>
      </c>
    </row>
    <row r="66">
      <c r="A66" s="4" t="inlineStr">
        <is>
          <t>Debt instrument, maturity date extended term</t>
        </is>
      </c>
      <c r="C66" s="4" t="inlineStr">
        <is>
          <t>1 year</t>
        </is>
      </c>
    </row>
    <row r="67">
      <c r="A67" s="4" t="inlineStr">
        <is>
          <t>Debt instrument, maturity date</t>
        </is>
      </c>
      <c r="C67" s="4" t="inlineStr">
        <is>
          <t>Nov. 15,
		2023</t>
        </is>
      </c>
    </row>
    <row r="68">
      <c r="A68" s="4" t="inlineStr">
        <is>
          <t>Term Loans</t>
        </is>
      </c>
    </row>
    <row r="69">
      <c r="A69" s="3" t="inlineStr">
        <is>
          <t>Debt Instrument [Line Items]</t>
        </is>
      </c>
    </row>
    <row r="70">
      <c r="A70" s="4" t="inlineStr">
        <is>
          <t>Convertible Promissory Notes, par</t>
        </is>
      </c>
      <c r="J70" s="6" t="n">
        <v>49479000</v>
      </c>
      <c r="M70" s="6" t="n">
        <v>49479000</v>
      </c>
      <c r="P70" s="5" t="n">
        <v>69545000</v>
      </c>
    </row>
    <row r="71">
      <c r="A71" s="4" t="inlineStr">
        <is>
          <t>Term Loans | Limited Waiver and Conversion Agreement</t>
        </is>
      </c>
    </row>
    <row r="72">
      <c r="A72" s="3" t="inlineStr">
        <is>
          <t>Debt Instrument [Line Items]</t>
        </is>
      </c>
    </row>
    <row r="73">
      <c r="A73" s="4" t="inlineStr">
        <is>
          <t>Waiver of debt</t>
        </is>
      </c>
      <c r="F73" s="6" t="n">
        <v>12500000</v>
      </c>
    </row>
    <row r="74">
      <c r="A74" s="4" t="inlineStr">
        <is>
          <t>Repayment of term loan period after effective date</t>
        </is>
      </c>
      <c r="F74" s="4" t="inlineStr">
        <is>
          <t>60 days</t>
        </is>
      </c>
    </row>
    <row r="75">
      <c r="A75" s="4" t="inlineStr">
        <is>
          <t>Term Loans | Amended Credit Agreement</t>
        </is>
      </c>
    </row>
    <row r="76">
      <c r="A76" s="3" t="inlineStr">
        <is>
          <t>Debt Instrument [Line Items]</t>
        </is>
      </c>
    </row>
    <row r="77">
      <c r="A77" s="4" t="inlineStr">
        <is>
          <t>Waiver of debt</t>
        </is>
      </c>
      <c r="C77" s="6" t="n">
        <v>10500000</v>
      </c>
    </row>
    <row r="78">
      <c r="A78" s="4" t="inlineStr">
        <is>
          <t>Debt instrument, basis points</t>
        </is>
      </c>
      <c r="C78" s="4" t="inlineStr">
        <is>
          <t>2.00%</t>
        </is>
      </c>
    </row>
    <row r="79">
      <c r="A79" s="4" t="inlineStr">
        <is>
          <t>Debt instrument, description of interest rate</t>
        </is>
      </c>
      <c r="C79" s="4" t="inlineStr">
        <is>
          <t>the interest rate under the Credit Agreement will be 5.125% per annum and the interest rate under the Convertible Notes Agreement will be 4.0% per annum during such period</t>
        </is>
      </c>
    </row>
    <row r="80">
      <c r="A80" s="4" t="inlineStr">
        <is>
          <t>Debt instrument, period of reduced interest rate</t>
        </is>
      </c>
      <c r="C80" s="4" t="inlineStr">
        <is>
          <t>1 year</t>
        </is>
      </c>
    </row>
    <row r="81">
      <c r="A81" s="4" t="inlineStr">
        <is>
          <t>Debt instrument stated interest rate</t>
        </is>
      </c>
      <c r="C81" s="4" t="inlineStr">
        <is>
          <t>5.125%</t>
        </is>
      </c>
    </row>
    <row r="82">
      <c r="A82" s="4" t="inlineStr">
        <is>
          <t>Debt instrument, maturity date extended term</t>
        </is>
      </c>
      <c r="C82" s="4" t="inlineStr">
        <is>
          <t>1 year</t>
        </is>
      </c>
    </row>
    <row r="83">
      <c r="A83" s="4" t="inlineStr">
        <is>
          <t>Debt instrument, maturity date</t>
        </is>
      </c>
      <c r="C83" s="4" t="inlineStr">
        <is>
          <t>Nov. 15,
		2023</t>
        </is>
      </c>
    </row>
    <row r="84">
      <c r="A84" s="4" t="inlineStr">
        <is>
          <t>Term Loans | Debt Facility</t>
        </is>
      </c>
    </row>
    <row r="85">
      <c r="A85" s="3" t="inlineStr">
        <is>
          <t>Debt Instrument [Line Items]</t>
        </is>
      </c>
    </row>
    <row r="86">
      <c r="A86" s="4" t="inlineStr">
        <is>
          <t>Debt instrument, face amount</t>
        </is>
      </c>
      <c r="J86" s="5" t="n">
        <v>49479000</v>
      </c>
      <c r="M86" s="5" t="n">
        <v>49479000</v>
      </c>
    </row>
    <row r="87">
      <c r="A87" s="4" t="inlineStr">
        <is>
          <t>Additional Term Loans | Senior Secured First Priority Term Loan | Intermediate Holdings and Waitr Inc.</t>
        </is>
      </c>
    </row>
    <row r="88">
      <c r="A88" s="3" t="inlineStr">
        <is>
          <t>Debt Instrument [Line Items]</t>
        </is>
      </c>
    </row>
    <row r="89">
      <c r="A89" s="4" t="inlineStr">
        <is>
          <t>Debt instrument, face amount</t>
        </is>
      </c>
      <c r="S89" s="6" t="n">
        <v>42080000</v>
      </c>
    </row>
    <row r="90">
      <c r="A90" s="4" t="inlineStr">
        <is>
          <t>Promissory Note</t>
        </is>
      </c>
    </row>
    <row r="91">
      <c r="A91" s="3" t="inlineStr">
        <is>
          <t>Debt Instrument [Line Items]</t>
        </is>
      </c>
    </row>
    <row r="92">
      <c r="A92" s="4" t="inlineStr">
        <is>
          <t>Debt instrument stated interest rate</t>
        </is>
      </c>
      <c r="L92" s="4" t="inlineStr">
        <is>
          <t>10.00%</t>
        </is>
      </c>
      <c r="N92" s="4" t="inlineStr">
        <is>
          <t>10.00%</t>
        </is>
      </c>
    </row>
    <row r="93">
      <c r="A93" s="4" t="inlineStr">
        <is>
          <t>Convertible Promissory Notes, par</t>
        </is>
      </c>
      <c r="J93" s="5" t="n">
        <v>222000</v>
      </c>
      <c r="L93" s="6" t="n">
        <v>500000</v>
      </c>
      <c r="M93" s="5" t="n">
        <v>222000</v>
      </c>
      <c r="N93" s="6" t="n">
        <v>500000</v>
      </c>
      <c r="O93" s="6" t="n">
        <v>600000</v>
      </c>
      <c r="P93" s="6" t="n">
        <v>284000</v>
      </c>
    </row>
    <row r="94">
      <c r="A94" s="4" t="inlineStr">
        <is>
          <t>Number of installments | Installment</t>
        </is>
      </c>
      <c r="L94" s="5" t="n">
        <v>24</v>
      </c>
      <c r="N94" s="5" t="n">
        <v>24</v>
      </c>
      <c r="O94" s="5" t="n">
        <v>30</v>
      </c>
    </row>
    <row r="95">
      <c r="A95" s="4" t="inlineStr">
        <is>
          <t>Debt instrument, fair value</t>
        </is>
      </c>
      <c r="L95" s="6" t="n">
        <v>452000</v>
      </c>
      <c r="N95" s="6" t="n">
        <v>452000</v>
      </c>
    </row>
    <row r="96">
      <c r="A96" s="4" t="inlineStr">
        <is>
          <t>Promissory Note | Other Current Liabilities</t>
        </is>
      </c>
    </row>
    <row r="97">
      <c r="A97" s="3" t="inlineStr">
        <is>
          <t>Debt Instrument [Line Items]</t>
        </is>
      </c>
    </row>
    <row r="98">
      <c r="A98" s="4" t="inlineStr">
        <is>
          <t>Debt instrument, current portion</t>
        </is>
      </c>
      <c r="J98" s="5" t="n">
        <v>191000</v>
      </c>
      <c r="M98" s="5" t="n">
        <v>191000</v>
      </c>
    </row>
    <row r="99">
      <c r="A99" s="4" t="inlineStr">
        <is>
          <t>Promissory Note Two</t>
        </is>
      </c>
    </row>
    <row r="100">
      <c r="A100" s="3" t="inlineStr">
        <is>
          <t>Debt Instrument [Line Items]</t>
        </is>
      </c>
    </row>
    <row r="101">
      <c r="A101" s="4" t="inlineStr">
        <is>
          <t>Debt instrument stated interest rate</t>
        </is>
      </c>
      <c r="Q101" s="4" t="inlineStr">
        <is>
          <t>10.00%</t>
        </is>
      </c>
    </row>
    <row r="102">
      <c r="A102" s="4" t="inlineStr">
        <is>
          <t>Convertible Promissory Notes, par</t>
        </is>
      </c>
      <c r="Q102" s="6" t="n">
        <v>100000</v>
      </c>
    </row>
    <row r="103">
      <c r="A103" s="4" t="inlineStr">
        <is>
          <t>Number of installments | Installment</t>
        </is>
      </c>
      <c r="Q103" s="5" t="n">
        <v>24</v>
      </c>
    </row>
    <row r="104">
      <c r="A104" s="4" t="inlineStr">
        <is>
          <t>Debt instrument, fair value</t>
        </is>
      </c>
      <c r="Q104" s="6" t="n">
        <v>90000</v>
      </c>
    </row>
    <row r="105">
      <c r="A105" s="4" t="inlineStr">
        <is>
          <t>Promissory Note Two | Other Current Liabilities</t>
        </is>
      </c>
    </row>
    <row r="106">
      <c r="A106" s="3" t="inlineStr">
        <is>
          <t>Debt Instrument [Line Items]</t>
        </is>
      </c>
    </row>
    <row r="107">
      <c r="A107" s="4" t="inlineStr">
        <is>
          <t>Debt instrument, current portion</t>
        </is>
      </c>
      <c r="J107" s="6" t="n">
        <v>42000</v>
      </c>
      <c r="M107" s="6" t="n">
        <v>4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8</v>
      </c>
      <c r="C4" s="6" t="n">
        <v>30</v>
      </c>
      <c r="D4" s="6" t="n">
        <v>52</v>
      </c>
      <c r="E4" s="6" t="n">
        <v>60</v>
      </c>
    </row>
    <row r="5">
      <c r="A5" s="4" t="inlineStr">
        <is>
          <t>Employer payroll tax deferrals under CARES Act</t>
        </is>
      </c>
      <c r="B5" s="6" t="n">
        <v>807</v>
      </c>
      <c r="D5" s="6" t="n">
        <v>807</v>
      </c>
    </row>
    <row r="6">
      <c r="A6" s="4" t="inlineStr">
        <is>
          <t>Percentage of employer payroll tax deferrals, payable in 2021</t>
        </is>
      </c>
      <c r="D6" s="4" t="inlineStr">
        <is>
          <t>50.00%</t>
        </is>
      </c>
    </row>
    <row r="7">
      <c r="A7" s="4" t="inlineStr">
        <is>
          <t>Percentage of employer payroll tax deferrals, payable in 2022</t>
        </is>
      </c>
      <c r="D7" s="4" t="inlineStr">
        <is>
          <t>5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rrection of Prior Period Error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Jun. 30, 2020</t>
        </is>
      </c>
      <c r="H2" s="2" t="inlineStr">
        <is>
          <t>Mar. 31, 2020</t>
        </is>
      </c>
      <c r="I2" s="2" t="inlineStr">
        <is>
          <t>Dec. 31, 2019</t>
        </is>
      </c>
      <c r="J2" s="2" t="inlineStr">
        <is>
          <t>Jun. 30, 2019</t>
        </is>
      </c>
      <c r="K2" s="2" t="inlineStr">
        <is>
          <t>Mar. 31, 2019</t>
        </is>
      </c>
    </row>
    <row r="3">
      <c r="A3" s="3" t="inlineStr">
        <is>
          <t>Error Corrections And Prior Period Adjustments Restatement [Line Items]</t>
        </is>
      </c>
    </row>
    <row r="4">
      <c r="A4" s="4" t="inlineStr">
        <is>
          <t>Additional expense</t>
        </is>
      </c>
      <c r="B4" s="6" t="n">
        <v>965</v>
      </c>
      <c r="C4" s="6" t="n">
        <v>1827</v>
      </c>
      <c r="D4" s="6" t="n">
        <v>1640</v>
      </c>
      <c r="E4" s="6" t="n">
        <v>1654</v>
      </c>
      <c r="F4" s="6" t="n">
        <v>17507</v>
      </c>
    </row>
    <row r="5">
      <c r="A5" s="4" t="inlineStr">
        <is>
          <t>Reduction in retained earnings</t>
        </is>
      </c>
      <c r="B5" s="5" t="n">
        <v>-366547</v>
      </c>
      <c r="D5" s="5" t="n">
        <v>-366547</v>
      </c>
      <c r="F5" s="5" t="n">
        <v>-88436</v>
      </c>
      <c r="G5" s="6" t="n">
        <v>-371191</v>
      </c>
      <c r="H5" s="6" t="n">
        <v>-381844</v>
      </c>
      <c r="I5" s="6" t="n">
        <v>-379742</v>
      </c>
      <c r="J5" s="6" t="n">
        <v>-138037</v>
      </c>
      <c r="K5" s="6" t="n">
        <v>-113185</v>
      </c>
    </row>
    <row r="6">
      <c r="A6" s="4" t="inlineStr">
        <is>
          <t>Reduction in stockholders' equity</t>
        </is>
      </c>
      <c r="B6" s="6" t="n">
        <v>80688</v>
      </c>
      <c r="C6" s="6" t="n">
        <v>26495</v>
      </c>
      <c r="D6" s="6" t="n">
        <v>80688</v>
      </c>
      <c r="E6" s="6" t="n">
        <v>26495</v>
      </c>
      <c r="F6" s="5" t="n">
        <v>111986</v>
      </c>
      <c r="G6" s="5" t="n">
        <v>49187</v>
      </c>
      <c r="H6" s="5" t="n">
        <v>10168</v>
      </c>
      <c r="I6" s="5" t="n">
        <v>5403</v>
      </c>
      <c r="J6" s="5" t="n">
        <v>244373</v>
      </c>
      <c r="K6" s="5" t="n">
        <v>218361</v>
      </c>
    </row>
    <row r="7">
      <c r="A7" s="4" t="inlineStr">
        <is>
          <t>Adjustment</t>
        </is>
      </c>
    </row>
    <row r="8">
      <c r="A8" s="3" t="inlineStr">
        <is>
          <t>Error Corrections And Prior Period Adjustments Restatement [Line Items]</t>
        </is>
      </c>
    </row>
    <row r="9">
      <c r="A9" s="4" t="inlineStr">
        <is>
          <t>Additional expense</t>
        </is>
      </c>
      <c r="F9" s="5" t="n">
        <v>17505</v>
      </c>
    </row>
    <row r="10">
      <c r="A10" s="4" t="inlineStr">
        <is>
          <t>Understatement of accrued liability</t>
        </is>
      </c>
      <c r="F10" s="5" t="n">
        <v>17505</v>
      </c>
    </row>
    <row r="11">
      <c r="A11" s="4" t="inlineStr">
        <is>
          <t>Reduction in retained earnings</t>
        </is>
      </c>
      <c r="F11" s="5" t="n">
        <v>-17505</v>
      </c>
      <c r="G11" s="5" t="n">
        <v>-17505</v>
      </c>
      <c r="H11" s="5" t="n">
        <v>-17505</v>
      </c>
      <c r="I11" s="5" t="n">
        <v>-17505</v>
      </c>
      <c r="J11" s="5" t="n">
        <v>-17505</v>
      </c>
      <c r="K11" s="5" t="n">
        <v>-17505</v>
      </c>
    </row>
    <row r="12">
      <c r="A12" s="4" t="inlineStr">
        <is>
          <t>Reduction in stockholders' equity</t>
        </is>
      </c>
      <c r="F12" s="6" t="n">
        <v>-17505</v>
      </c>
      <c r="G12" s="6" t="n">
        <v>-17505</v>
      </c>
      <c r="H12" s="6" t="n">
        <v>-17505</v>
      </c>
      <c r="I12" s="6" t="n">
        <v>-17505</v>
      </c>
      <c r="J12" s="6" t="n">
        <v>-17505</v>
      </c>
      <c r="K12" s="6" t="n">
        <v>-175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rrection of Prior Period Error - Summary of Revised Consolidated Statement of Operation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rror Corrections And Prior Period Adjustments Restatement [Line Items]</t>
        </is>
      </c>
    </row>
    <row r="4">
      <c r="A4" s="4" t="inlineStr">
        <is>
          <t>Other expense</t>
        </is>
      </c>
      <c r="B4" s="6" t="n">
        <v>965</v>
      </c>
      <c r="C4" s="6" t="n">
        <v>1827</v>
      </c>
      <c r="D4" s="6" t="n">
        <v>1640</v>
      </c>
      <c r="E4" s="6" t="n">
        <v>1654</v>
      </c>
      <c r="G4" s="6" t="n">
        <v>17507</v>
      </c>
    </row>
    <row r="5">
      <c r="A5" s="4" t="inlineStr">
        <is>
          <t>Net loss before income taxes</t>
        </is>
      </c>
      <c r="B5" s="5" t="n">
        <v>4662</v>
      </c>
      <c r="C5" s="5" t="n">
        <v>-220074</v>
      </c>
      <c r="D5" s="5" t="n">
        <v>13247</v>
      </c>
      <c r="E5" s="5" t="n">
        <v>-269645</v>
      </c>
      <c r="G5" s="5" t="n">
        <v>-52243</v>
      </c>
    </row>
    <row r="6">
      <c r="A6" s="4" t="inlineStr">
        <is>
          <t>Net income (loss)</t>
        </is>
      </c>
      <c r="B6" s="6" t="n">
        <v>4644</v>
      </c>
      <c r="C6" s="6" t="n">
        <v>-220104</v>
      </c>
      <c r="D6" s="6" t="n">
        <v>13195</v>
      </c>
      <c r="E6" s="6" t="n">
        <v>-269705</v>
      </c>
      <c r="F6" s="6" t="n">
        <v>-291306</v>
      </c>
      <c r="G6" s="6" t="n">
        <v>-51816</v>
      </c>
    </row>
    <row r="7">
      <c r="A7" s="4" t="inlineStr">
        <is>
          <t>Net loss per share - basic and diluted</t>
        </is>
      </c>
      <c r="G7" s="6" t="n">
        <v>-3290</v>
      </c>
    </row>
    <row r="8">
      <c r="A8" s="4" t="inlineStr">
        <is>
          <t>As Reported</t>
        </is>
      </c>
    </row>
    <row r="9">
      <c r="A9" s="3" t="inlineStr">
        <is>
          <t>Error Corrections And Prior Period Adjustments Restatement [Line Items]</t>
        </is>
      </c>
    </row>
    <row r="10">
      <c r="A10" s="4" t="inlineStr">
        <is>
          <t>Other expense</t>
        </is>
      </c>
      <c r="G10" s="6" t="n">
        <v>2</v>
      </c>
    </row>
    <row r="11">
      <c r="A11" s="4" t="inlineStr">
        <is>
          <t>Net loss before income taxes</t>
        </is>
      </c>
      <c r="G11" s="5" t="n">
        <v>-34738</v>
      </c>
    </row>
    <row r="12">
      <c r="A12" s="4" t="inlineStr">
        <is>
          <t>Net income (loss)</t>
        </is>
      </c>
      <c r="F12" s="6" t="n">
        <v>-291306</v>
      </c>
      <c r="G12" s="6" t="n">
        <v>-34311</v>
      </c>
    </row>
    <row r="13">
      <c r="A13" s="4" t="inlineStr">
        <is>
          <t>Net loss per share - basic and diluted</t>
        </is>
      </c>
      <c r="G13" s="6" t="n">
        <v>-2180</v>
      </c>
    </row>
    <row r="14">
      <c r="A14" s="4" t="inlineStr">
        <is>
          <t>Adjustment</t>
        </is>
      </c>
    </row>
    <row r="15">
      <c r="A15" s="3" t="inlineStr">
        <is>
          <t>Error Corrections And Prior Period Adjustments Restatement [Line Items]</t>
        </is>
      </c>
    </row>
    <row r="16">
      <c r="A16" s="4" t="inlineStr">
        <is>
          <t>Other expense</t>
        </is>
      </c>
      <c r="G16" s="6" t="n">
        <v>17505</v>
      </c>
    </row>
    <row r="17">
      <c r="A17" s="4" t="inlineStr">
        <is>
          <t>Net loss before income taxes</t>
        </is>
      </c>
      <c r="G17" s="5" t="n">
        <v>-17505</v>
      </c>
    </row>
    <row r="18">
      <c r="A18" s="4" t="inlineStr">
        <is>
          <t>Net income (loss)</t>
        </is>
      </c>
      <c r="G18" s="6" t="n">
        <v>-17505</v>
      </c>
    </row>
    <row r="19">
      <c r="A19" s="4" t="inlineStr">
        <is>
          <t>Net loss per share - basic and diluted</t>
        </is>
      </c>
      <c r="G19" s="6" t="n">
        <v>-111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rrection of Prior Period Error - Summary of Revised Consolidated Cash Flow Statements (Details) - USD ($) $ in Thousands</t>
        </is>
      </c>
      <c r="B1" s="2" t="inlineStr">
        <is>
          <t>3 Months Ended</t>
        </is>
      </c>
      <c r="F1" s="2" t="inlineStr">
        <is>
          <t>6 Months Ended</t>
        </is>
      </c>
      <c r="H1" s="2" t="inlineStr">
        <is>
          <t>9 Months Ended</t>
        </is>
      </c>
      <c r="J1" s="2" t="inlineStr">
        <is>
          <t>12 Months Ended</t>
        </is>
      </c>
    </row>
    <row r="2">
      <c r="B2" s="2" t="inlineStr">
        <is>
          <t>Sep. 30, 2020</t>
        </is>
      </c>
      <c r="C2" s="2" t="inlineStr">
        <is>
          <t>Mar. 31, 2020</t>
        </is>
      </c>
      <c r="D2" s="2" t="inlineStr">
        <is>
          <t>Sep. 30, 2019</t>
        </is>
      </c>
      <c r="E2" s="2" t="inlineStr">
        <is>
          <t>Mar. 31, 2019</t>
        </is>
      </c>
      <c r="F2" s="2" t="inlineStr">
        <is>
          <t>Jun. 30, 2020</t>
        </is>
      </c>
      <c r="G2" s="2" t="inlineStr">
        <is>
          <t>Jun. 30, 2019</t>
        </is>
      </c>
      <c r="H2" s="2" t="inlineStr">
        <is>
          <t>Sep. 30, 2020</t>
        </is>
      </c>
      <c r="I2" s="2" t="inlineStr">
        <is>
          <t>Sep. 30, 2019</t>
        </is>
      </c>
      <c r="J2" s="2" t="inlineStr">
        <is>
          <t>Dec. 31, 2019</t>
        </is>
      </c>
      <c r="K2" s="2" t="inlineStr">
        <is>
          <t>Dec. 31, 2018</t>
        </is>
      </c>
    </row>
    <row r="3">
      <c r="A3" s="3" t="inlineStr">
        <is>
          <t>Cash flows from operating activities:</t>
        </is>
      </c>
    </row>
    <row r="4">
      <c r="A4" s="4" t="inlineStr">
        <is>
          <t>Net income (loss)</t>
        </is>
      </c>
      <c r="B4" s="6" t="n">
        <v>4644</v>
      </c>
      <c r="D4" s="6" t="n">
        <v>-220104</v>
      </c>
      <c r="H4" s="6" t="n">
        <v>13195</v>
      </c>
      <c r="I4" s="6" t="n">
        <v>-269705</v>
      </c>
      <c r="J4" s="6" t="n">
        <v>-291306</v>
      </c>
      <c r="K4" s="6" t="n">
        <v>-51816</v>
      </c>
    </row>
    <row r="5">
      <c r="A5" s="3" t="inlineStr">
        <is>
          <t>Changes in liabilities:</t>
        </is>
      </c>
    </row>
    <row r="6">
      <c r="A6" s="4" t="inlineStr">
        <is>
          <t>Accrued medical contingency</t>
        </is>
      </c>
      <c r="C6" s="6" t="n">
        <v>-69</v>
      </c>
      <c r="E6" s="6" t="n">
        <v>-484</v>
      </c>
      <c r="F6" s="6" t="n">
        <v>-112</v>
      </c>
      <c r="G6" s="6" t="n">
        <v>-545</v>
      </c>
      <c r="H6" s="5" t="n">
        <v>-363</v>
      </c>
      <c r="I6" s="5" t="n">
        <v>-604</v>
      </c>
      <c r="J6" s="5" t="n">
        <v>-680</v>
      </c>
      <c r="K6" s="5" t="n">
        <v>17883</v>
      </c>
    </row>
    <row r="7">
      <c r="A7" s="4" t="inlineStr">
        <is>
          <t>Accrued workers’ compensation liability</t>
        </is>
      </c>
      <c r="C7" s="5" t="n">
        <v>2</v>
      </c>
      <c r="E7" s="5" t="n">
        <v>-95</v>
      </c>
      <c r="F7" s="5" t="n">
        <v>-1</v>
      </c>
      <c r="G7" s="5" t="n">
        <v>-160</v>
      </c>
      <c r="H7" s="5" t="n">
        <v>-102</v>
      </c>
      <c r="I7" s="5" t="n">
        <v>-160</v>
      </c>
      <c r="J7" s="5" t="n">
        <v>-161</v>
      </c>
      <c r="K7" s="5" t="n">
        <v>-988</v>
      </c>
    </row>
    <row r="8">
      <c r="A8" s="4" t="inlineStr">
        <is>
          <t>Other current liabilities</t>
        </is>
      </c>
      <c r="C8" s="5" t="n">
        <v>-157</v>
      </c>
      <c r="E8" s="5" t="n">
        <v>-1690</v>
      </c>
      <c r="F8" s="5" t="n">
        <v>1646</v>
      </c>
      <c r="G8" s="5" t="n">
        <v>-2041</v>
      </c>
      <c r="H8" s="5" t="n">
        <v>4085</v>
      </c>
      <c r="I8" s="5" t="n">
        <v>-76</v>
      </c>
      <c r="J8" s="5" t="n">
        <v>-2617</v>
      </c>
      <c r="K8" s="5" t="n">
        <v>4481</v>
      </c>
    </row>
    <row r="9">
      <c r="A9" s="4" t="inlineStr">
        <is>
          <t>Net cash provided by (used in) operating activities</t>
        </is>
      </c>
      <c r="C9" s="5" t="n">
        <v>7027</v>
      </c>
      <c r="E9" s="5" t="n">
        <v>-12687</v>
      </c>
      <c r="F9" s="5" t="n">
        <v>18961</v>
      </c>
      <c r="G9" s="5" t="n">
        <v>-34351</v>
      </c>
      <c r="H9" s="6" t="n">
        <v>29586</v>
      </c>
      <c r="I9" s="6" t="n">
        <v>-51311</v>
      </c>
      <c r="J9" s="5" t="n">
        <v>-73477</v>
      </c>
      <c r="K9" s="5" t="n">
        <v>-15842</v>
      </c>
    </row>
    <row r="10">
      <c r="A10" s="4" t="inlineStr">
        <is>
          <t>As Reported</t>
        </is>
      </c>
    </row>
    <row r="11">
      <c r="A11" s="3" t="inlineStr">
        <is>
          <t>Cash flows from operating activities:</t>
        </is>
      </c>
    </row>
    <row r="12">
      <c r="A12" s="4" t="inlineStr">
        <is>
          <t>Net income (loss)</t>
        </is>
      </c>
      <c r="J12" s="5" t="n">
        <v>-291306</v>
      </c>
      <c r="K12" s="5" t="n">
        <v>-34311</v>
      </c>
    </row>
    <row r="13">
      <c r="A13" s="3" t="inlineStr">
        <is>
          <t>Changes in liabilities:</t>
        </is>
      </c>
    </row>
    <row r="14">
      <c r="A14" s="4" t="inlineStr">
        <is>
          <t>Accrued workers’ compensation liability</t>
        </is>
      </c>
      <c r="C14" s="5" t="n">
        <v>-69</v>
      </c>
      <c r="E14" s="5" t="n">
        <v>-176</v>
      </c>
      <c r="F14" s="5" t="n">
        <v>-117</v>
      </c>
      <c r="G14" s="5" t="n">
        <v>-305</v>
      </c>
      <c r="J14" s="5" t="n">
        <v>-446</v>
      </c>
      <c r="K14" s="5" t="n">
        <v>-342</v>
      </c>
    </row>
    <row r="15">
      <c r="A15" s="4" t="inlineStr">
        <is>
          <t>Other current liabilities</t>
        </is>
      </c>
      <c r="C15" s="5" t="n">
        <v>-155</v>
      </c>
      <c r="E15" s="5" t="n">
        <v>-2093</v>
      </c>
      <c r="F15" s="5" t="n">
        <v>1650</v>
      </c>
      <c r="G15" s="5" t="n">
        <v>-2441</v>
      </c>
      <c r="J15" s="5" t="n">
        <v>-3012</v>
      </c>
      <c r="K15" s="5" t="n">
        <v>4213</v>
      </c>
    </row>
    <row r="16">
      <c r="A16" s="4" t="inlineStr">
        <is>
          <t>Net cash provided by (used in) operating activities</t>
        </is>
      </c>
      <c r="C16" s="5" t="n">
        <v>7027</v>
      </c>
      <c r="E16" s="5" t="n">
        <v>-12687</v>
      </c>
      <c r="F16" s="5" t="n">
        <v>18961</v>
      </c>
      <c r="G16" s="5" t="n">
        <v>-34351</v>
      </c>
      <c r="J16" s="5" t="n">
        <v>-73477</v>
      </c>
      <c r="K16" s="5" t="n">
        <v>-15842</v>
      </c>
    </row>
    <row r="17">
      <c r="A17" s="4" t="inlineStr">
        <is>
          <t>Adjustment</t>
        </is>
      </c>
    </row>
    <row r="18">
      <c r="A18" s="3" t="inlineStr">
        <is>
          <t>Cash flows from operating activities:</t>
        </is>
      </c>
    </row>
    <row r="19">
      <c r="A19" s="4" t="inlineStr">
        <is>
          <t>Net income (loss)</t>
        </is>
      </c>
      <c r="K19" s="5" t="n">
        <v>-17505</v>
      </c>
    </row>
    <row r="20">
      <c r="A20" s="3" t="inlineStr">
        <is>
          <t>Changes in liabilities:</t>
        </is>
      </c>
    </row>
    <row r="21">
      <c r="A21" s="4" t="inlineStr">
        <is>
          <t>Accrued medical contingency</t>
        </is>
      </c>
      <c r="C21" s="5" t="n">
        <v>-69</v>
      </c>
      <c r="E21" s="5" t="n">
        <v>-484</v>
      </c>
      <c r="F21" s="5" t="n">
        <v>-112</v>
      </c>
      <c r="G21" s="5" t="n">
        <v>-545</v>
      </c>
      <c r="J21" s="5" t="n">
        <v>-680</v>
      </c>
      <c r="K21" s="5" t="n">
        <v>17883</v>
      </c>
    </row>
    <row r="22">
      <c r="A22" s="4" t="inlineStr">
        <is>
          <t>Accrued workers’ compensation liability</t>
        </is>
      </c>
      <c r="C22" s="5" t="n">
        <v>71</v>
      </c>
      <c r="E22" s="5" t="n">
        <v>81</v>
      </c>
      <c r="F22" s="5" t="n">
        <v>116</v>
      </c>
      <c r="G22" s="5" t="n">
        <v>145</v>
      </c>
      <c r="J22" s="5" t="n">
        <v>285</v>
      </c>
      <c r="K22" s="5" t="n">
        <v>-646</v>
      </c>
    </row>
    <row r="23">
      <c r="A23" s="4" t="inlineStr">
        <is>
          <t>Other current liabilities</t>
        </is>
      </c>
      <c r="C23" s="6" t="n">
        <v>-2</v>
      </c>
      <c r="E23" s="6" t="n">
        <v>403</v>
      </c>
      <c r="F23" s="6" t="n">
        <v>-4</v>
      </c>
      <c r="G23" s="6" t="n">
        <v>400</v>
      </c>
      <c r="J23" s="6" t="n">
        <v>395</v>
      </c>
      <c r="K23" s="6" t="n">
        <v>268</v>
      </c>
    </row>
  </sheetData>
  <mergeCells count="5">
    <mergeCell ref="A1:A2"/>
    <mergeCell ref="B1:E1"/>
    <mergeCell ref="F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CASH FLOWS (unaudited) - USD ($) $ in Thousands</t>
        </is>
      </c>
      <c r="B1" s="2" t="inlineStr">
        <is>
          <t>3 Months Ended</t>
        </is>
      </c>
      <c r="F1" s="2" t="inlineStr">
        <is>
          <t>6 Months Ended</t>
        </is>
      </c>
      <c r="H1" s="2" t="inlineStr">
        <is>
          <t>9 Months Ended</t>
        </is>
      </c>
      <c r="J1" s="2" t="inlineStr">
        <is>
          <t>12 Months Ended</t>
        </is>
      </c>
    </row>
    <row r="2">
      <c r="B2" s="2" t="inlineStr">
        <is>
          <t>Sep. 30, 2020</t>
        </is>
      </c>
      <c r="C2" s="2" t="inlineStr">
        <is>
          <t>Mar. 31, 2020</t>
        </is>
      </c>
      <c r="D2" s="2" t="inlineStr">
        <is>
          <t>Sep. 30, 2019</t>
        </is>
      </c>
      <c r="E2" s="2" t="inlineStr">
        <is>
          <t>Mar. 31, 2019</t>
        </is>
      </c>
      <c r="F2" s="2" t="inlineStr">
        <is>
          <t>Jun. 30, 2020</t>
        </is>
      </c>
      <c r="G2" s="2" t="inlineStr">
        <is>
          <t>Jun. 30, 2019</t>
        </is>
      </c>
      <c r="H2" s="2" t="inlineStr">
        <is>
          <t>Sep. 30, 2020</t>
        </is>
      </c>
      <c r="I2" s="2" t="inlineStr">
        <is>
          <t>Sep. 30, 2019</t>
        </is>
      </c>
      <c r="J2" s="2" t="inlineStr">
        <is>
          <t>Dec. 31, 2019</t>
        </is>
      </c>
      <c r="K2" s="2" t="inlineStr">
        <is>
          <t>Dec. 31, 2018</t>
        </is>
      </c>
    </row>
    <row r="3">
      <c r="A3" s="3" t="inlineStr">
        <is>
          <t>Cash flows from operating activities:</t>
        </is>
      </c>
    </row>
    <row r="4">
      <c r="A4" s="4" t="inlineStr">
        <is>
          <t>Net income (loss)</t>
        </is>
      </c>
      <c r="H4" s="6" t="n">
        <v>13195</v>
      </c>
      <c r="I4" s="6" t="n">
        <v>-269705</v>
      </c>
    </row>
    <row r="5">
      <c r="A5" s="3" t="inlineStr">
        <is>
          <t>Adjustments to reconcile net income (loss) to net cash provided by (used in) operating activities:</t>
        </is>
      </c>
    </row>
    <row r="6">
      <c r="A6" s="4" t="inlineStr">
        <is>
          <t>Non-cash interest expense</t>
        </is>
      </c>
      <c r="H6" s="5" t="n">
        <v>5126</v>
      </c>
      <c r="I6" s="5" t="n">
        <v>3346</v>
      </c>
    </row>
    <row r="7">
      <c r="A7" s="4" t="inlineStr">
        <is>
          <t>Non-cash advertising expense</t>
        </is>
      </c>
      <c r="H7" s="5" t="n">
        <v>0</v>
      </c>
      <c r="I7" s="5" t="n">
        <v>379</v>
      </c>
    </row>
    <row r="8">
      <c r="A8" s="4" t="inlineStr">
        <is>
          <t>Stock-based compensation</t>
        </is>
      </c>
      <c r="H8" s="5" t="n">
        <v>3178</v>
      </c>
      <c r="I8" s="5" t="n">
        <v>6747</v>
      </c>
    </row>
    <row r="9">
      <c r="A9" s="4" t="inlineStr">
        <is>
          <t>Equity issued in exchange for services</t>
        </is>
      </c>
      <c r="H9" s="5" t="n">
        <v>0</v>
      </c>
      <c r="I9" s="5" t="n">
        <v>90</v>
      </c>
    </row>
    <row r="10">
      <c r="A10" s="4" t="inlineStr">
        <is>
          <t>Loss on disposal of assets</t>
        </is>
      </c>
      <c r="B10" s="6" t="n">
        <v>4</v>
      </c>
      <c r="D10" s="6" t="n">
        <v>11</v>
      </c>
      <c r="H10" s="5" t="n">
        <v>15</v>
      </c>
      <c r="I10" s="5" t="n">
        <v>26</v>
      </c>
    </row>
    <row r="11">
      <c r="A11" s="4" t="inlineStr">
        <is>
          <t>Depreciation and amortization</t>
        </is>
      </c>
      <c r="B11" s="5" t="n">
        <v>2103</v>
      </c>
      <c r="D11" s="5" t="n">
        <v>4851</v>
      </c>
      <c r="H11" s="5" t="n">
        <v>6242</v>
      </c>
      <c r="I11" s="5" t="n">
        <v>13791</v>
      </c>
    </row>
    <row r="12">
      <c r="A12" s="4" t="inlineStr">
        <is>
          <t>Goodwill impairment</t>
        </is>
      </c>
      <c r="D12" s="5" t="n">
        <v>119212</v>
      </c>
      <c r="H12" s="5" t="n">
        <v>0</v>
      </c>
      <c r="I12" s="5" t="n">
        <v>119212</v>
      </c>
    </row>
    <row r="13">
      <c r="A13" s="4" t="inlineStr">
        <is>
          <t>Intangible and other asset impairments</t>
        </is>
      </c>
      <c r="D13" s="5" t="n">
        <v>72917</v>
      </c>
      <c r="H13" s="5" t="n">
        <v>29</v>
      </c>
      <c r="I13" s="5" t="n">
        <v>72935</v>
      </c>
    </row>
    <row r="14">
      <c r="A14" s="4" t="inlineStr">
        <is>
          <t>Amortization of capitalized contract costs</t>
        </is>
      </c>
      <c r="H14" s="5" t="n">
        <v>327</v>
      </c>
      <c r="I14" s="5" t="n">
        <v>1614</v>
      </c>
    </row>
    <row r="15">
      <c r="A15" s="4" t="inlineStr">
        <is>
          <t>Other non-cash income</t>
        </is>
      </c>
      <c r="H15" s="5" t="n">
        <v>-31</v>
      </c>
      <c r="I15" s="5" t="n">
        <v>-39</v>
      </c>
    </row>
    <row r="16">
      <c r="A16" s="3" t="inlineStr">
        <is>
          <t>Changes in assets and liabilities:</t>
        </is>
      </c>
    </row>
    <row r="17">
      <c r="A17" s="4" t="inlineStr">
        <is>
          <t>Accounts receivable</t>
        </is>
      </c>
      <c r="H17" s="5" t="n">
        <v>-653</v>
      </c>
      <c r="I17" s="5" t="n">
        <v>-248</v>
      </c>
    </row>
    <row r="18">
      <c r="A18" s="4" t="inlineStr">
        <is>
          <t>Capitalized contract costs</t>
        </is>
      </c>
      <c r="H18" s="5" t="n">
        <v>-2219</v>
      </c>
      <c r="I18" s="5" t="n">
        <v>-3585</v>
      </c>
    </row>
    <row r="19">
      <c r="A19" s="4" t="inlineStr">
        <is>
          <t>Prepaid expenses and other current assets</t>
        </is>
      </c>
      <c r="H19" s="5" t="n">
        <v>3732</v>
      </c>
      <c r="I19" s="5" t="n">
        <v>-2803</v>
      </c>
    </row>
    <row r="20">
      <c r="A20" s="4" t="inlineStr">
        <is>
          <t>Accounts payable</t>
        </is>
      </c>
      <c r="H20" s="5" t="n">
        <v>591</v>
      </c>
      <c r="I20" s="5" t="n">
        <v>2640</v>
      </c>
    </row>
    <row r="21">
      <c r="A21" s="4" t="inlineStr">
        <is>
          <t>Restaurant food liability</t>
        </is>
      </c>
      <c r="H21" s="5" t="n">
        <v>-876</v>
      </c>
      <c r="I21" s="5" t="n">
        <v>5851</v>
      </c>
    </row>
    <row r="22">
      <c r="A22" s="4" t="inlineStr">
        <is>
          <t>Deferred revenue</t>
        </is>
      </c>
      <c r="H22" s="5" t="n">
        <v>-435</v>
      </c>
      <c r="I22" s="5" t="n">
        <v>-3691</v>
      </c>
    </row>
    <row r="23">
      <c r="A23" s="4" t="inlineStr">
        <is>
          <t>Income tax payable</t>
        </is>
      </c>
      <c r="H23" s="5" t="n">
        <v>1</v>
      </c>
      <c r="I23" s="5" t="n">
        <v>5</v>
      </c>
    </row>
    <row r="24">
      <c r="A24" s="4" t="inlineStr">
        <is>
          <t>Accrued payroll</t>
        </is>
      </c>
      <c r="H24" s="5" t="n">
        <v>-3037</v>
      </c>
      <c r="I24" s="5" t="n">
        <v>2853</v>
      </c>
    </row>
    <row r="25">
      <c r="A25" s="4" t="inlineStr">
        <is>
          <t>Accrued medical contingency</t>
        </is>
      </c>
      <c r="C25" s="6" t="n">
        <v>-69</v>
      </c>
      <c r="E25" s="6" t="n">
        <v>-484</v>
      </c>
      <c r="F25" s="6" t="n">
        <v>-112</v>
      </c>
      <c r="G25" s="6" t="n">
        <v>-545</v>
      </c>
      <c r="H25" s="5" t="n">
        <v>-363</v>
      </c>
      <c r="I25" s="5" t="n">
        <v>-604</v>
      </c>
      <c r="J25" s="6" t="n">
        <v>-680</v>
      </c>
      <c r="K25" s="6" t="n">
        <v>17883</v>
      </c>
    </row>
    <row r="26">
      <c r="A26" s="4" t="inlineStr">
        <is>
          <t>Accrued workers’ compensation liability</t>
        </is>
      </c>
      <c r="C26" s="5" t="n">
        <v>2</v>
      </c>
      <c r="E26" s="5" t="n">
        <v>-95</v>
      </c>
      <c r="F26" s="5" t="n">
        <v>-1</v>
      </c>
      <c r="G26" s="5" t="n">
        <v>-160</v>
      </c>
      <c r="H26" s="5" t="n">
        <v>-102</v>
      </c>
      <c r="I26" s="5" t="n">
        <v>-160</v>
      </c>
      <c r="J26" s="5" t="n">
        <v>-161</v>
      </c>
      <c r="K26" s="5" t="n">
        <v>-988</v>
      </c>
    </row>
    <row r="27">
      <c r="A27" s="4" t="inlineStr">
        <is>
          <t>Other current liabilities</t>
        </is>
      </c>
      <c r="C27" s="5" t="n">
        <v>-157</v>
      </c>
      <c r="E27" s="5" t="n">
        <v>-1690</v>
      </c>
      <c r="F27" s="5" t="n">
        <v>1646</v>
      </c>
      <c r="G27" s="5" t="n">
        <v>-2041</v>
      </c>
      <c r="H27" s="5" t="n">
        <v>4085</v>
      </c>
      <c r="I27" s="5" t="n">
        <v>-76</v>
      </c>
      <c r="J27" s="5" t="n">
        <v>-2617</v>
      </c>
      <c r="K27" s="5" t="n">
        <v>4481</v>
      </c>
    </row>
    <row r="28">
      <c r="A28" s="4" t="inlineStr">
        <is>
          <t>Other noncurrent liabilities</t>
        </is>
      </c>
      <c r="H28" s="5" t="n">
        <v>781</v>
      </c>
      <c r="I28" s="5" t="n">
        <v>111</v>
      </c>
    </row>
    <row r="29">
      <c r="A29" s="4" t="inlineStr">
        <is>
          <t>Net cash provided by (used in) operating activities</t>
        </is>
      </c>
      <c r="C29" s="5" t="n">
        <v>7027</v>
      </c>
      <c r="E29" s="5" t="n">
        <v>-12687</v>
      </c>
      <c r="F29" s="5" t="n">
        <v>18961</v>
      </c>
      <c r="G29" s="5" t="n">
        <v>-34351</v>
      </c>
      <c r="H29" s="5" t="n">
        <v>29586</v>
      </c>
      <c r="I29" s="5" t="n">
        <v>-51311</v>
      </c>
      <c r="J29" s="5" t="n">
        <v>-73477</v>
      </c>
      <c r="K29" s="5" t="n">
        <v>-15842</v>
      </c>
    </row>
    <row r="30">
      <c r="A30" s="3" t="inlineStr">
        <is>
          <t>Cash flows from investing activities:</t>
        </is>
      </c>
    </row>
    <row r="31">
      <c r="A31" s="4" t="inlineStr">
        <is>
          <t>Purchases of property and equipment</t>
        </is>
      </c>
      <c r="H31" s="5" t="n">
        <v>-968</v>
      </c>
      <c r="I31" s="5" t="n">
        <v>-1493</v>
      </c>
    </row>
    <row r="32">
      <c r="A32" s="4" t="inlineStr">
        <is>
          <t>Other acquisitions</t>
        </is>
      </c>
      <c r="H32" s="5" t="n">
        <v>-339</v>
      </c>
      <c r="I32" s="5" t="n">
        <v>-395</v>
      </c>
    </row>
    <row r="33">
      <c r="A33" s="4" t="inlineStr">
        <is>
          <t>Collections on notes receivable</t>
        </is>
      </c>
      <c r="H33" s="5" t="n">
        <v>51</v>
      </c>
      <c r="I33" s="5" t="n">
        <v>72</v>
      </c>
    </row>
    <row r="34">
      <c r="A34" s="4" t="inlineStr">
        <is>
          <t>Internally developed software</t>
        </is>
      </c>
      <c r="H34" s="5" t="n">
        <v>-2387</v>
      </c>
      <c r="I34" s="5" t="n">
        <v>-1096</v>
      </c>
    </row>
    <row r="35">
      <c r="A35" s="4" t="inlineStr">
        <is>
          <t>Proceeds from sale of property and equipment</t>
        </is>
      </c>
      <c r="H35" s="5" t="n">
        <v>14</v>
      </c>
      <c r="I35" s="5" t="n">
        <v>28</v>
      </c>
    </row>
    <row r="36">
      <c r="A36" s="4" t="inlineStr">
        <is>
          <t>Net cash used in investing activities</t>
        </is>
      </c>
      <c r="H36" s="5" t="n">
        <v>-3629</v>
      </c>
      <c r="I36" s="5" t="n">
        <v>-195452</v>
      </c>
    </row>
    <row r="37">
      <c r="A37" s="3" t="inlineStr">
        <is>
          <t>Cash flows from financing activities:</t>
        </is>
      </c>
    </row>
    <row r="38">
      <c r="A38" s="4" t="inlineStr">
        <is>
          <t>Waitr shares redeemed for cash</t>
        </is>
      </c>
      <c r="H38" s="5" t="n">
        <v>0</v>
      </c>
      <c r="I38" s="5" t="n">
        <v>-10</v>
      </c>
    </row>
    <row r="39">
      <c r="A39" s="4" t="inlineStr">
        <is>
          <t>Proceeds from issuance of stock</t>
        </is>
      </c>
      <c r="H39" s="5" t="n">
        <v>48314</v>
      </c>
      <c r="I39" s="5" t="n">
        <v>50002</v>
      </c>
    </row>
    <row r="40">
      <c r="A40" s="4" t="inlineStr">
        <is>
          <t>Equity issuance costs</t>
        </is>
      </c>
      <c r="H40" s="5" t="n">
        <v>-740</v>
      </c>
      <c r="I40" s="5" t="n">
        <v>-4179</v>
      </c>
    </row>
    <row r="41">
      <c r="A41" s="4" t="inlineStr">
        <is>
          <t>Proceeds from Additional Term Loans</t>
        </is>
      </c>
      <c r="H41" s="5" t="n">
        <v>0</v>
      </c>
      <c r="I41" s="5" t="n">
        <v>42080</v>
      </c>
    </row>
    <row r="42">
      <c r="A42" s="4" t="inlineStr">
        <is>
          <t>Payments on long-term loans</t>
        </is>
      </c>
      <c r="H42" s="5" t="n">
        <v>-22594</v>
      </c>
      <c r="I42" s="5" t="n">
        <v>0</v>
      </c>
    </row>
    <row r="43">
      <c r="A43" s="4" t="inlineStr">
        <is>
          <t>Proceeds from short-term loans</t>
        </is>
      </c>
      <c r="H43" s="5" t="n">
        <v>1906</v>
      </c>
      <c r="I43" s="5" t="n">
        <v>5032</v>
      </c>
    </row>
    <row r="44">
      <c r="A44" s="4" t="inlineStr">
        <is>
          <t>Payments on short-term loans</t>
        </is>
      </c>
      <c r="H44" s="5" t="n">
        <v>-4336</v>
      </c>
      <c r="I44" s="5" t="n">
        <v>-2509</v>
      </c>
    </row>
    <row r="45">
      <c r="A45" s="4" t="inlineStr">
        <is>
          <t>Proceeds from exercise of stock options</t>
        </is>
      </c>
      <c r="H45" s="5" t="n">
        <v>40</v>
      </c>
      <c r="I45" s="5" t="n">
        <v>4</v>
      </c>
    </row>
    <row r="46">
      <c r="A46" s="4" t="inlineStr">
        <is>
          <t>Taxes paid related to net settlement on stock-based compensation</t>
        </is>
      </c>
      <c r="H46" s="5" t="n">
        <v>-728</v>
      </c>
      <c r="I46" s="5" t="n">
        <v>-799</v>
      </c>
    </row>
    <row r="47">
      <c r="A47" s="4" t="inlineStr">
        <is>
          <t>Net cash provided by financing activities</t>
        </is>
      </c>
      <c r="H47" s="5" t="n">
        <v>21862</v>
      </c>
      <c r="I47" s="5" t="n">
        <v>89621</v>
      </c>
    </row>
    <row r="48">
      <c r="A48" s="4" t="inlineStr">
        <is>
          <t>Net change in cash</t>
        </is>
      </c>
      <c r="H48" s="5" t="n">
        <v>47819</v>
      </c>
      <c r="I48" s="5" t="n">
        <v>-157142</v>
      </c>
    </row>
    <row r="49">
      <c r="A49" s="4" t="inlineStr">
        <is>
          <t>Cash, beginning of period</t>
        </is>
      </c>
      <c r="C49" s="6" t="n">
        <v>29317</v>
      </c>
      <c r="E49" s="6" t="n">
        <v>209340</v>
      </c>
      <c r="F49" s="6" t="n">
        <v>29317</v>
      </c>
      <c r="G49" s="6" t="n">
        <v>209340</v>
      </c>
      <c r="H49" s="5" t="n">
        <v>29317</v>
      </c>
      <c r="I49" s="5" t="n">
        <v>209340</v>
      </c>
      <c r="J49" s="5" t="n">
        <v>209340</v>
      </c>
    </row>
    <row r="50">
      <c r="A50" s="4" t="inlineStr">
        <is>
          <t>Cash, end of period</t>
        </is>
      </c>
      <c r="B50" s="6" t="n">
        <v>77136</v>
      </c>
      <c r="D50" s="6" t="n">
        <v>52198</v>
      </c>
      <c r="H50" s="5" t="n">
        <v>77136</v>
      </c>
      <c r="I50" s="5" t="n">
        <v>52198</v>
      </c>
      <c r="J50" s="6" t="n">
        <v>29317</v>
      </c>
      <c r="K50" s="6" t="n">
        <v>209340</v>
      </c>
    </row>
    <row r="51">
      <c r="A51" s="3" t="inlineStr">
        <is>
          <t>Supplemental disclosures of cash flow information:</t>
        </is>
      </c>
    </row>
    <row r="52">
      <c r="A52" s="4" t="inlineStr">
        <is>
          <t>Cash paid during the period for state income taxes</t>
        </is>
      </c>
      <c r="H52" s="5" t="n">
        <v>64</v>
      </c>
      <c r="I52" s="5" t="n">
        <v>30</v>
      </c>
    </row>
    <row r="53">
      <c r="A53" s="4" t="inlineStr">
        <is>
          <t>Cash paid during the period for interest</t>
        </is>
      </c>
      <c r="H53" s="5" t="n">
        <v>2395</v>
      </c>
      <c r="I53" s="5" t="n">
        <v>3224</v>
      </c>
    </row>
    <row r="54">
      <c r="A54" s="3" t="inlineStr">
        <is>
          <t>Supplemental disclosures of non-cash investing and financing activities:</t>
        </is>
      </c>
    </row>
    <row r="55">
      <c r="A55" s="4" t="inlineStr">
        <is>
          <t>Stock issued as consideration for acquisition</t>
        </is>
      </c>
      <c r="I55" s="5" t="n">
        <v>126574</v>
      </c>
    </row>
    <row r="56">
      <c r="A56" s="4" t="inlineStr">
        <is>
          <t>Conversion of convertible notes to stock</t>
        </is>
      </c>
      <c r="H56" s="5" t="n">
        <v>12024</v>
      </c>
      <c r="I56" s="5" t="n">
        <v>0</v>
      </c>
    </row>
    <row r="57">
      <c r="A57" s="4" t="inlineStr">
        <is>
          <t>Stock issued in connection with Additional Term Loans</t>
        </is>
      </c>
      <c r="H57" s="5" t="n">
        <v>0</v>
      </c>
      <c r="I57" s="5" t="n">
        <v>3884</v>
      </c>
    </row>
    <row r="58">
      <c r="A58" s="4" t="inlineStr">
        <is>
          <t>Non-cash gain on debt extinguishment</t>
        </is>
      </c>
      <c r="H58" s="5" t="n">
        <v>0</v>
      </c>
      <c r="I58" s="5" t="n">
        <v>1897</v>
      </c>
    </row>
    <row r="59">
      <c r="A59" s="4" t="inlineStr">
        <is>
          <t>Seller-financed payables related to other acquisitions</t>
        </is>
      </c>
      <c r="H59" s="5" t="n">
        <v>0</v>
      </c>
      <c r="I59" s="5" t="n">
        <v>801</v>
      </c>
    </row>
    <row r="60">
      <c r="A60" s="4" t="inlineStr">
        <is>
          <t>Non-cash investments in other acquisitions</t>
        </is>
      </c>
      <c r="H60" s="5" t="n">
        <v>0</v>
      </c>
      <c r="I60" s="5" t="n">
        <v>801</v>
      </c>
    </row>
    <row r="61">
      <c r="A61" s="4" t="inlineStr">
        <is>
          <t>BiteSquad.com, LLC</t>
        </is>
      </c>
    </row>
    <row r="62">
      <c r="A62" s="3" t="inlineStr">
        <is>
          <t>Cash flows from investing activities:</t>
        </is>
      </c>
    </row>
    <row r="63">
      <c r="A63" s="4" t="inlineStr">
        <is>
          <t>Acquisition of Bite Squad, net of cash acquired</t>
        </is>
      </c>
      <c r="H63" s="5" t="n">
        <v>0</v>
      </c>
      <c r="I63" s="5" t="n">
        <v>-192568</v>
      </c>
    </row>
    <row r="64">
      <c r="A64" s="3" t="inlineStr">
        <is>
          <t>Supplemental disclosures of non-cash investing and financing activities:</t>
        </is>
      </c>
    </row>
    <row r="65">
      <c r="A65" s="4" t="inlineStr">
        <is>
          <t>Stock issued as consideration for acquisition</t>
        </is>
      </c>
      <c r="H65" s="6" t="n">
        <v>0</v>
      </c>
      <c r="I65" s="6" t="n">
        <v>126574</v>
      </c>
    </row>
  </sheetData>
  <mergeCells count="5">
    <mergeCell ref="A1:A2"/>
    <mergeCell ref="B1:E1"/>
    <mergeCell ref="F1:G1"/>
    <mergeCell ref="H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rection of Prior Period Error - Summary of Revised Consolidated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Error Corrections And Prior Period Adjustments Restatement [Line Items]</t>
        </is>
      </c>
    </row>
    <row r="3">
      <c r="A3" s="4" t="inlineStr">
        <is>
          <t>Other current liabilities</t>
        </is>
      </c>
      <c r="B3" s="6" t="n">
        <v>17026</v>
      </c>
      <c r="C3" s="6" t="n">
        <v>14582</v>
      </c>
      <c r="D3" s="6" t="n">
        <v>12786</v>
      </c>
      <c r="E3" s="6" t="n">
        <v>13293</v>
      </c>
      <c r="G3" s="6" t="n">
        <v>13265</v>
      </c>
      <c r="H3" s="6" t="n">
        <v>13604</v>
      </c>
      <c r="I3" s="6" t="n">
        <v>4776</v>
      </c>
    </row>
    <row r="4">
      <c r="A4" s="4" t="inlineStr">
        <is>
          <t>Total current liabilities</t>
        </is>
      </c>
      <c r="B4" s="5" t="n">
        <v>30233</v>
      </c>
      <c r="C4" s="5" t="n">
        <v>45191</v>
      </c>
      <c r="D4" s="5" t="n">
        <v>32029</v>
      </c>
      <c r="E4" s="5" t="n">
        <v>32651</v>
      </c>
      <c r="G4" s="5" t="n">
        <v>39788</v>
      </c>
      <c r="H4" s="5" t="n">
        <v>34979</v>
      </c>
      <c r="I4" s="5" t="n">
        <v>13863</v>
      </c>
    </row>
    <row r="5">
      <c r="A5" s="4" t="inlineStr">
        <is>
          <t>Accrued medical contingency</t>
        </is>
      </c>
      <c r="B5" s="5" t="n">
        <v>16839</v>
      </c>
      <c r="C5" s="5" t="n">
        <v>17091</v>
      </c>
      <c r="D5" s="5" t="n">
        <v>17134</v>
      </c>
      <c r="E5" s="5" t="n">
        <v>17203</v>
      </c>
      <c r="G5" s="5" t="n">
        <v>17338</v>
      </c>
      <c r="H5" s="5" t="n">
        <v>17399</v>
      </c>
      <c r="I5" s="5" t="n">
        <v>17883</v>
      </c>
    </row>
    <row r="6">
      <c r="A6" s="4" t="inlineStr">
        <is>
          <t>Accrued workers’ compensation liability</t>
        </is>
      </c>
      <c r="C6" s="5" t="n">
        <v>101</v>
      </c>
      <c r="D6" s="5" t="n">
        <v>104</v>
      </c>
      <c r="E6" s="5" t="n">
        <v>102</v>
      </c>
      <c r="G6" s="5" t="n">
        <v>102</v>
      </c>
      <c r="H6" s="5" t="n">
        <v>168</v>
      </c>
      <c r="I6" s="5" t="n">
        <v>262</v>
      </c>
    </row>
    <row r="7">
      <c r="A7" s="4" t="inlineStr">
        <is>
          <t>Total liabilities</t>
        </is>
      </c>
      <c r="B7" s="5" t="n">
        <v>141868</v>
      </c>
      <c r="C7" s="5" t="n">
        <v>166193</v>
      </c>
      <c r="D7" s="5" t="n">
        <v>175300</v>
      </c>
      <c r="E7" s="5" t="n">
        <v>173570</v>
      </c>
      <c r="G7" s="5" t="n">
        <v>176927</v>
      </c>
      <c r="H7" s="5" t="n">
        <v>173719</v>
      </c>
      <c r="I7" s="5" t="n">
        <v>114566</v>
      </c>
    </row>
    <row r="8">
      <c r="A8" s="4" t="inlineStr">
        <is>
          <t>Accumulated deficit</t>
        </is>
      </c>
      <c r="B8" s="5" t="n">
        <v>-366547</v>
      </c>
      <c r="C8" s="5" t="n">
        <v>-371191</v>
      </c>
      <c r="D8" s="5" t="n">
        <v>-381844</v>
      </c>
      <c r="E8" s="5" t="n">
        <v>-379742</v>
      </c>
      <c r="G8" s="5" t="n">
        <v>-138037</v>
      </c>
      <c r="H8" s="5" t="n">
        <v>-113185</v>
      </c>
      <c r="I8" s="5" t="n">
        <v>-88436</v>
      </c>
    </row>
    <row r="9">
      <c r="A9" s="4" t="inlineStr">
        <is>
          <t>Total stockholders' equity</t>
        </is>
      </c>
      <c r="B9" s="6" t="n">
        <v>80688</v>
      </c>
      <c r="C9" s="5" t="n">
        <v>49187</v>
      </c>
      <c r="D9" s="5" t="n">
        <v>10168</v>
      </c>
      <c r="E9" s="5" t="n">
        <v>5403</v>
      </c>
      <c r="F9" s="6" t="n">
        <v>26495</v>
      </c>
      <c r="G9" s="5" t="n">
        <v>244373</v>
      </c>
      <c r="H9" s="5" t="n">
        <v>218361</v>
      </c>
      <c r="I9" s="5" t="n">
        <v>111986</v>
      </c>
    </row>
    <row r="10">
      <c r="A10" s="4" t="inlineStr">
        <is>
          <t>As Reported</t>
        </is>
      </c>
    </row>
    <row r="11">
      <c r="A11" s="3" t="inlineStr">
        <is>
          <t>Error Corrections And Prior Period Adjustments Restatement [Line Items]</t>
        </is>
      </c>
    </row>
    <row r="12">
      <c r="A12" s="4" t="inlineStr">
        <is>
          <t>Other current liabilities</t>
        </is>
      </c>
      <c r="C12" s="5" t="n">
        <v>13923</v>
      </c>
      <c r="D12" s="5" t="n">
        <v>12125</v>
      </c>
      <c r="E12" s="5" t="n">
        <v>12630</v>
      </c>
      <c r="G12" s="5" t="n">
        <v>12597</v>
      </c>
      <c r="H12" s="5" t="n">
        <v>12933</v>
      </c>
      <c r="I12" s="5" t="n">
        <v>4508</v>
      </c>
    </row>
    <row r="13">
      <c r="A13" s="4" t="inlineStr">
        <is>
          <t>Total current liabilities</t>
        </is>
      </c>
      <c r="C13" s="5" t="n">
        <v>44532</v>
      </c>
      <c r="D13" s="5" t="n">
        <v>31368</v>
      </c>
      <c r="E13" s="5" t="n">
        <v>31988</v>
      </c>
      <c r="G13" s="5" t="n">
        <v>39120</v>
      </c>
      <c r="H13" s="5" t="n">
        <v>34308</v>
      </c>
      <c r="I13" s="5" t="n">
        <v>13595</v>
      </c>
    </row>
    <row r="14">
      <c r="A14" s="4" t="inlineStr">
        <is>
          <t>Accrued workers’ compensation liability</t>
        </is>
      </c>
      <c r="C14" s="5" t="n">
        <v>346</v>
      </c>
      <c r="D14" s="5" t="n">
        <v>394</v>
      </c>
      <c r="E14" s="5" t="n">
        <v>463</v>
      </c>
      <c r="G14" s="5" t="n">
        <v>603</v>
      </c>
      <c r="H14" s="5" t="n">
        <v>733</v>
      </c>
      <c r="I14" s="5" t="n">
        <v>908</v>
      </c>
    </row>
    <row r="15">
      <c r="A15" s="4" t="inlineStr">
        <is>
          <t>Total liabilities</t>
        </is>
      </c>
      <c r="C15" s="5" t="n">
        <v>148688</v>
      </c>
      <c r="D15" s="5" t="n">
        <v>157795</v>
      </c>
      <c r="E15" s="5" t="n">
        <v>156065</v>
      </c>
      <c r="G15" s="5" t="n">
        <v>159422</v>
      </c>
      <c r="H15" s="5" t="n">
        <v>156214</v>
      </c>
      <c r="I15" s="5" t="n">
        <v>97061</v>
      </c>
    </row>
    <row r="16">
      <c r="A16" s="4" t="inlineStr">
        <is>
          <t>Accumulated deficit</t>
        </is>
      </c>
      <c r="C16" s="5" t="n">
        <v>-353686</v>
      </c>
      <c r="D16" s="5" t="n">
        <v>-364339</v>
      </c>
      <c r="E16" s="5" t="n">
        <v>-362237</v>
      </c>
      <c r="G16" s="5" t="n">
        <v>-120532</v>
      </c>
      <c r="H16" s="5" t="n">
        <v>-95680</v>
      </c>
      <c r="I16" s="5" t="n">
        <v>-70931</v>
      </c>
    </row>
    <row r="17">
      <c r="A17" s="4" t="inlineStr">
        <is>
          <t>Total stockholders' equity</t>
        </is>
      </c>
      <c r="C17" s="5" t="n">
        <v>66692</v>
      </c>
      <c r="D17" s="5" t="n">
        <v>27673</v>
      </c>
      <c r="E17" s="5" t="n">
        <v>22908</v>
      </c>
      <c r="G17" s="5" t="n">
        <v>261878</v>
      </c>
      <c r="H17" s="5" t="n">
        <v>235866</v>
      </c>
      <c r="I17" s="5" t="n">
        <v>129491</v>
      </c>
    </row>
    <row r="18">
      <c r="A18" s="4" t="inlineStr">
        <is>
          <t>Adjustment</t>
        </is>
      </c>
    </row>
    <row r="19">
      <c r="A19" s="3" t="inlineStr">
        <is>
          <t>Error Corrections And Prior Period Adjustments Restatement [Line Items]</t>
        </is>
      </c>
    </row>
    <row r="20">
      <c r="A20" s="4" t="inlineStr">
        <is>
          <t>Other current liabilities</t>
        </is>
      </c>
      <c r="C20" s="5" t="n">
        <v>659</v>
      </c>
      <c r="D20" s="5" t="n">
        <v>661</v>
      </c>
      <c r="E20" s="5" t="n">
        <v>663</v>
      </c>
      <c r="G20" s="5" t="n">
        <v>668</v>
      </c>
      <c r="H20" s="5" t="n">
        <v>671</v>
      </c>
      <c r="I20" s="5" t="n">
        <v>268</v>
      </c>
    </row>
    <row r="21">
      <c r="A21" s="4" t="inlineStr">
        <is>
          <t>Total current liabilities</t>
        </is>
      </c>
      <c r="C21" s="5" t="n">
        <v>659</v>
      </c>
      <c r="D21" s="5" t="n">
        <v>661</v>
      </c>
      <c r="E21" s="5" t="n">
        <v>663</v>
      </c>
      <c r="G21" s="5" t="n">
        <v>668</v>
      </c>
      <c r="H21" s="5" t="n">
        <v>671</v>
      </c>
      <c r="I21" s="5" t="n">
        <v>268</v>
      </c>
    </row>
    <row r="22">
      <c r="A22" s="4" t="inlineStr">
        <is>
          <t>Accrued medical contingency</t>
        </is>
      </c>
      <c r="C22" s="5" t="n">
        <v>17091</v>
      </c>
      <c r="D22" s="5" t="n">
        <v>17134</v>
      </c>
      <c r="E22" s="5" t="n">
        <v>17203</v>
      </c>
      <c r="G22" s="5" t="n">
        <v>17338</v>
      </c>
      <c r="H22" s="5" t="n">
        <v>17399</v>
      </c>
      <c r="I22" s="5" t="n">
        <v>17883</v>
      </c>
    </row>
    <row r="23">
      <c r="A23" s="4" t="inlineStr">
        <is>
          <t>Accrued workers’ compensation liability</t>
        </is>
      </c>
      <c r="C23" s="5" t="n">
        <v>-245</v>
      </c>
      <c r="D23" s="5" t="n">
        <v>-290</v>
      </c>
      <c r="E23" s="5" t="n">
        <v>-361</v>
      </c>
      <c r="G23" s="5" t="n">
        <v>-501</v>
      </c>
      <c r="H23" s="5" t="n">
        <v>-565</v>
      </c>
      <c r="I23" s="5" t="n">
        <v>-646</v>
      </c>
    </row>
    <row r="24">
      <c r="A24" s="4" t="inlineStr">
        <is>
          <t>Total liabilities</t>
        </is>
      </c>
      <c r="C24" s="5" t="n">
        <v>17505</v>
      </c>
      <c r="D24" s="5" t="n">
        <v>17505</v>
      </c>
      <c r="E24" s="5" t="n">
        <v>17505</v>
      </c>
      <c r="G24" s="5" t="n">
        <v>17505</v>
      </c>
      <c r="H24" s="5" t="n">
        <v>17505</v>
      </c>
      <c r="I24" s="5" t="n">
        <v>17505</v>
      </c>
    </row>
    <row r="25">
      <c r="A25" s="4" t="inlineStr">
        <is>
          <t>Accumulated deficit</t>
        </is>
      </c>
      <c r="C25" s="5" t="n">
        <v>-17505</v>
      </c>
      <c r="D25" s="5" t="n">
        <v>-17505</v>
      </c>
      <c r="E25" s="5" t="n">
        <v>-17505</v>
      </c>
      <c r="G25" s="5" t="n">
        <v>-17505</v>
      </c>
      <c r="H25" s="5" t="n">
        <v>-17505</v>
      </c>
      <c r="I25" s="5" t="n">
        <v>-17505</v>
      </c>
    </row>
    <row r="26">
      <c r="A26" s="4" t="inlineStr">
        <is>
          <t>Total stockholders' equity</t>
        </is>
      </c>
      <c r="C26" s="6" t="n">
        <v>-17505</v>
      </c>
      <c r="D26" s="6" t="n">
        <v>-17505</v>
      </c>
      <c r="E26" s="6" t="n">
        <v>-17505</v>
      </c>
      <c r="G26" s="6" t="n">
        <v>-17505</v>
      </c>
      <c r="H26" s="6" t="n">
        <v>-17505</v>
      </c>
      <c r="I26" s="6" t="n">
        <v>-17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9" customWidth="1" min="1" max="1"/>
    <col width="20" customWidth="1" min="2" max="2"/>
    <col width="20" customWidth="1" min="3" max="3"/>
    <col width="21" customWidth="1" min="4" max="4"/>
    <col width="28" customWidth="1" min="5" max="5"/>
    <col width="3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 $ in Thousands</t>
        </is>
      </c>
      <c r="B1" s="2" t="inlineStr">
        <is>
          <t>Oct. 07, 2020shares</t>
        </is>
      </c>
      <c r="C1" s="2" t="inlineStr">
        <is>
          <t>Aug. 19, 2020shares</t>
        </is>
      </c>
      <c r="D1" s="2" t="inlineStr">
        <is>
          <t>Nov. 30, 2017USD ($)</t>
        </is>
      </c>
      <c r="E1" s="2" t="inlineStr">
        <is>
          <t>Sep. 30, 2020USD ($)Partner</t>
        </is>
      </c>
      <c r="F1" s="2" t="inlineStr">
        <is>
          <t>Sep. 30, 2020USD ($)Partnershares</t>
        </is>
      </c>
      <c r="G1" s="2" t="inlineStr">
        <is>
          <t>Jun. 30, 2020USD ($)</t>
        </is>
      </c>
      <c r="H1" s="2" t="inlineStr">
        <is>
          <t>Mar. 31, 2020USD ($)</t>
        </is>
      </c>
      <c r="I1" s="2" t="inlineStr">
        <is>
          <t>Dec. 31, 2019USD ($)</t>
        </is>
      </c>
      <c r="J1" s="2" t="inlineStr">
        <is>
          <t>Jun. 30, 2019USD ($)</t>
        </is>
      </c>
      <c r="K1" s="2" t="inlineStr">
        <is>
          <t>Mar. 31, 2019USD ($)</t>
        </is>
      </c>
      <c r="L1" s="2" t="inlineStr">
        <is>
          <t>Dec. 31, 2018USD ($)</t>
        </is>
      </c>
    </row>
    <row r="2">
      <c r="A2" s="3" t="inlineStr">
        <is>
          <t>Loss Contingencies [Line Items]</t>
        </is>
      </c>
    </row>
    <row r="3">
      <c r="A3" s="4" t="inlineStr">
        <is>
          <t>Total asserted claim plus estimated accrued interest and penalties amount</t>
        </is>
      </c>
      <c r="G3" s="6" t="n">
        <v>339</v>
      </c>
    </row>
    <row r="4">
      <c r="A4" s="4" t="inlineStr">
        <is>
          <t>Long-term portion of estimated medical contingency claim</t>
        </is>
      </c>
      <c r="E4" s="6" t="n">
        <v>16839</v>
      </c>
      <c r="F4" s="6" t="n">
        <v>16839</v>
      </c>
      <c r="G4" s="5" t="n">
        <v>17091</v>
      </c>
      <c r="H4" s="6" t="n">
        <v>17134</v>
      </c>
      <c r="I4" s="6" t="n">
        <v>17203</v>
      </c>
      <c r="J4" s="6" t="n">
        <v>17338</v>
      </c>
      <c r="K4" s="6" t="n">
        <v>17399</v>
      </c>
      <c r="L4" s="6" t="n">
        <v>17883</v>
      </c>
    </row>
    <row r="5">
      <c r="A5" s="4" t="inlineStr">
        <is>
          <t>Current portion of accrued medical contingency</t>
        </is>
      </c>
      <c r="E5" s="5" t="n">
        <v>666</v>
      </c>
      <c r="F5" s="5" t="n">
        <v>666</v>
      </c>
      <c r="I5" s="5" t="n">
        <v>680</v>
      </c>
    </row>
    <row r="6">
      <c r="A6" s="4" t="inlineStr">
        <is>
          <t>Outstanding workers compensation and auto policy claims</t>
        </is>
      </c>
      <c r="E6" s="6" t="n">
        <v>4294</v>
      </c>
      <c r="F6" s="6" t="n">
        <v>4294</v>
      </c>
      <c r="I6" s="5" t="n">
        <v>2377</v>
      </c>
    </row>
    <row r="7">
      <c r="A7" s="4" t="inlineStr">
        <is>
          <t>Number of restaurant partner | Partner</t>
        </is>
      </c>
      <c r="E7" s="5" t="n">
        <v>10000</v>
      </c>
      <c r="F7" s="5" t="n">
        <v>10000</v>
      </c>
    </row>
    <row r="8">
      <c r="A8" s="4" t="inlineStr">
        <is>
          <t>Other Expenses</t>
        </is>
      </c>
    </row>
    <row r="9">
      <c r="A9" s="3" t="inlineStr">
        <is>
          <t>Loss Contingencies [Line Items]</t>
        </is>
      </c>
    </row>
    <row r="10">
      <c r="A10" s="4" t="inlineStr">
        <is>
          <t>Expense related to lawsuits settlement</t>
        </is>
      </c>
      <c r="E10" s="6" t="n">
        <v>1023</v>
      </c>
      <c r="F10" s="6" t="n">
        <v>1023</v>
      </c>
    </row>
    <row r="11">
      <c r="A11" s="4" t="inlineStr">
        <is>
          <t>Subsequent Event</t>
        </is>
      </c>
    </row>
    <row r="12">
      <c r="A12" s="3" t="inlineStr">
        <is>
          <t>Loss Contingencies [Line Items]</t>
        </is>
      </c>
    </row>
    <row r="13">
      <c r="A13" s="4" t="inlineStr">
        <is>
          <t>Settled upon issuance of common stock | shares</t>
        </is>
      </c>
      <c r="B13" s="5" t="n">
        <v>873720</v>
      </c>
    </row>
    <row r="14">
      <c r="A14" s="4" t="inlineStr">
        <is>
          <t>Halley and Montgomery Lawsuits</t>
        </is>
      </c>
    </row>
    <row r="15">
      <c r="A15" s="3" t="inlineStr">
        <is>
          <t>Loss Contingencies [Line Items]</t>
        </is>
      </c>
    </row>
    <row r="16">
      <c r="A16" s="4" t="inlineStr">
        <is>
          <t>Common stock to be issued to settle lawsuits | shares</t>
        </is>
      </c>
      <c r="C16" s="5" t="n">
        <v>873720</v>
      </c>
    </row>
    <row r="17">
      <c r="A17" s="4" t="inlineStr">
        <is>
          <t>Maximum</t>
        </is>
      </c>
    </row>
    <row r="18">
      <c r="A18" s="3" t="inlineStr">
        <is>
          <t>Loss Contingencies [Line Items]</t>
        </is>
      </c>
    </row>
    <row r="19">
      <c r="A19" s="4" t="inlineStr">
        <is>
          <t>Common stock to be issued for legal consideration | shares</t>
        </is>
      </c>
      <c r="F19" s="5" t="n">
        <v>1556420</v>
      </c>
    </row>
    <row r="20">
      <c r="A20" s="4" t="inlineStr">
        <is>
          <t>Other Current Liabilities</t>
        </is>
      </c>
    </row>
    <row r="21">
      <c r="A21" s="3" t="inlineStr">
        <is>
          <t>Loss Contingencies [Line Items]</t>
        </is>
      </c>
    </row>
    <row r="22">
      <c r="A22" s="4" t="inlineStr">
        <is>
          <t>Current portion of accrued medical contingency</t>
        </is>
      </c>
      <c r="E22" s="5" t="n">
        <v>666</v>
      </c>
      <c r="F22" s="6" t="n">
        <v>666</v>
      </c>
      <c r="I22" s="5" t="n">
        <v>680</v>
      </c>
    </row>
    <row r="23">
      <c r="A23" s="4" t="inlineStr">
        <is>
          <t>Other Current Liabilities | Halley and Montgomery Lawsuits</t>
        </is>
      </c>
    </row>
    <row r="24">
      <c r="A24" s="3" t="inlineStr">
        <is>
          <t>Loss Contingencies [Line Items]</t>
        </is>
      </c>
    </row>
    <row r="25">
      <c r="A25" s="4" t="inlineStr">
        <is>
          <t>Accrued liability in connection with lawsuits settlement</t>
        </is>
      </c>
      <c r="E25" s="6" t="n">
        <v>3023</v>
      </c>
      <c r="F25" s="6" t="n">
        <v>3023</v>
      </c>
    </row>
    <row r="26">
      <c r="A26" s="4" t="inlineStr">
        <is>
          <t>Adjustment</t>
        </is>
      </c>
    </row>
    <row r="27">
      <c r="A27" s="3" t="inlineStr">
        <is>
          <t>Loss Contingencies [Line Items]</t>
        </is>
      </c>
    </row>
    <row r="28">
      <c r="A28" s="4" t="inlineStr">
        <is>
          <t>Understatement of accrued liability</t>
        </is>
      </c>
      <c r="L28" s="5" t="n">
        <v>17505</v>
      </c>
    </row>
    <row r="29">
      <c r="A29" s="4" t="inlineStr">
        <is>
          <t>Long-term portion of estimated medical contingency claim</t>
        </is>
      </c>
      <c r="G29" s="6" t="n">
        <v>17091</v>
      </c>
      <c r="H29" s="6" t="n">
        <v>17134</v>
      </c>
      <c r="I29" s="6" t="n">
        <v>17203</v>
      </c>
      <c r="J29" s="6" t="n">
        <v>17338</v>
      </c>
      <c r="K29" s="6" t="n">
        <v>17399</v>
      </c>
      <c r="L29" s="6" t="n">
        <v>17883</v>
      </c>
    </row>
    <row r="30">
      <c r="A30" s="4" t="inlineStr">
        <is>
          <t>Workers’ Compensation Liability | LIGA</t>
        </is>
      </c>
    </row>
    <row r="31">
      <c r="A31" s="3" t="inlineStr">
        <is>
          <t>Loss Contingencies [Line Items]</t>
        </is>
      </c>
    </row>
    <row r="32">
      <c r="A32" s="4" t="inlineStr">
        <is>
          <t>Eligibility threshold for claims coverage</t>
        </is>
      </c>
      <c r="D32" s="6"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23" customWidth="1" min="6" max="6"/>
    <col width="14" customWidth="1" min="7" max="7"/>
  </cols>
  <sheetData>
    <row r="1">
      <c r="A1" s="1" t="inlineStr">
        <is>
          <t>Stock-Based Awards and Cash-Based Awards - Additional Information (Details) - USD ($)</t>
        </is>
      </c>
      <c r="B1" s="2" t="inlineStr">
        <is>
          <t>Apr. 23, 2020</t>
        </is>
      </c>
      <c r="C1" s="2" t="inlineStr">
        <is>
          <t>Jan. 03, 2020</t>
        </is>
      </c>
      <c r="D1" s="2" t="inlineStr">
        <is>
          <t>Sep. 30, 2020</t>
        </is>
      </c>
      <c r="E1" s="2" t="inlineStr">
        <is>
          <t>Sep. 30, 2019</t>
        </is>
      </c>
      <c r="F1" s="2" t="inlineStr">
        <is>
          <t>Sep. 30, 2020</t>
        </is>
      </c>
      <c r="G1" s="2" t="inlineStr">
        <is>
          <t>Sep. 30, 2019</t>
        </is>
      </c>
    </row>
    <row r="2">
      <c r="A2" s="4" t="inlineStr">
        <is>
          <t>Time-based RSUs</t>
        </is>
      </c>
    </row>
    <row r="3">
      <c r="A3" s="3" t="inlineStr">
        <is>
          <t>Share Based Compensation Arrangement By Share Based Payment Award [Line Items]</t>
        </is>
      </c>
    </row>
    <row r="4">
      <c r="A4" s="4" t="inlineStr">
        <is>
          <t>Shares granted</t>
        </is>
      </c>
      <c r="F4" s="5" t="n">
        <v>4227501</v>
      </c>
    </row>
    <row r="5">
      <c r="A5" s="4" t="inlineStr">
        <is>
          <t>Amended 2018 Plan</t>
        </is>
      </c>
    </row>
    <row r="6">
      <c r="A6" s="3" t="inlineStr">
        <is>
          <t>Share Based Compensation Arrangement By Share Based Payment Award [Line Items]</t>
        </is>
      </c>
    </row>
    <row r="7">
      <c r="A7" s="4" t="inlineStr">
        <is>
          <t>Increase number of shares of common stock reserved for issuance of equity-based awards</t>
        </is>
      </c>
      <c r="F7" s="5" t="n">
        <v>13500000</v>
      </c>
    </row>
    <row r="8">
      <c r="A8" s="4" t="inlineStr">
        <is>
          <t>Increases in shares reserved for issuance, percentage of outstanding shares of common stock</t>
        </is>
      </c>
      <c r="F8" s="4" t="inlineStr">
        <is>
          <t>5.00%</t>
        </is>
      </c>
    </row>
    <row r="9">
      <c r="A9" s="4" t="inlineStr">
        <is>
          <t>Common stock, reserved for issuance</t>
        </is>
      </c>
      <c r="D9" s="5" t="n">
        <v>7438443</v>
      </c>
      <c r="F9" s="5" t="n">
        <v>7438443</v>
      </c>
    </row>
    <row r="10">
      <c r="A10" s="4" t="inlineStr">
        <is>
          <t>Amended 2014 Stock Plan and Amended 2018 Plan</t>
        </is>
      </c>
    </row>
    <row r="11">
      <c r="A11" s="3" t="inlineStr">
        <is>
          <t>Share Based Compensation Arrangement By Share Based Payment Award [Line Items]</t>
        </is>
      </c>
    </row>
    <row r="12">
      <c r="A12" s="4" t="inlineStr">
        <is>
          <t>Compensation expense</t>
        </is>
      </c>
      <c r="D12" s="6" t="n">
        <v>1728000</v>
      </c>
      <c r="E12" s="6" t="n">
        <v>2195000</v>
      </c>
      <c r="F12" s="6" t="n">
        <v>3178000</v>
      </c>
      <c r="G12" s="6" t="n">
        <v>6747000</v>
      </c>
    </row>
    <row r="13">
      <c r="A13" s="4" t="inlineStr">
        <is>
          <t>2018 Incentive Plan | Mr. Grimstad | Performance Bonus Agreement</t>
        </is>
      </c>
    </row>
    <row r="14">
      <c r="A14" s="3" t="inlineStr">
        <is>
          <t>Share Based Compensation Arrangement By Share Based Payment Award [Line Items]</t>
        </is>
      </c>
    </row>
    <row r="15">
      <c r="A15" s="4" t="inlineStr">
        <is>
          <t>Minimum consideration common stock payable, per share</t>
        </is>
      </c>
      <c r="B15" s="6" t="n">
        <v>2</v>
      </c>
    </row>
    <row r="16">
      <c r="A16" s="4" t="inlineStr">
        <is>
          <t>Bonus payable, amount</t>
        </is>
      </c>
      <c r="B16" s="6" t="n">
        <v>5000000</v>
      </c>
    </row>
    <row r="17">
      <c r="A17" s="4" t="inlineStr">
        <is>
          <t>2018 Incentive Plan | Stock Options</t>
        </is>
      </c>
    </row>
    <row r="18">
      <c r="A18" s="3" t="inlineStr">
        <is>
          <t>Share Based Compensation Arrangement By Share Based Payment Award [Line Items]</t>
        </is>
      </c>
    </row>
    <row r="19">
      <c r="A19" s="4" t="inlineStr">
        <is>
          <t>Stock options outstanding</t>
        </is>
      </c>
      <c r="D19" s="5" t="n">
        <v>9767136</v>
      </c>
      <c r="F19" s="5" t="n">
        <v>9767136</v>
      </c>
    </row>
    <row r="20">
      <c r="A20" s="4" t="inlineStr">
        <is>
          <t>Unrecognized compensation cost related to unvested stock options</t>
        </is>
      </c>
      <c r="D20" s="6" t="n">
        <v>1743000</v>
      </c>
      <c r="F20" s="6" t="n">
        <v>1743000</v>
      </c>
    </row>
    <row r="21">
      <c r="A21" s="4" t="inlineStr">
        <is>
          <t>Weighted average remaining vesting period</t>
        </is>
      </c>
      <c r="F21" s="4" t="inlineStr">
        <is>
          <t>1 year 3 months 3 days</t>
        </is>
      </c>
    </row>
    <row r="22">
      <c r="A22" s="4" t="inlineStr">
        <is>
          <t>2018 Incentive Plan | Stock Options | Mr. Grimstad</t>
        </is>
      </c>
    </row>
    <row r="23">
      <c r="A23" s="3" t="inlineStr">
        <is>
          <t>Share Based Compensation Arrangement By Share Based Payment Award [Line Items]</t>
        </is>
      </c>
    </row>
    <row r="24">
      <c r="A24" s="4" t="inlineStr">
        <is>
          <t>Grants under plan</t>
        </is>
      </c>
      <c r="C24" s="5" t="n">
        <v>9572397</v>
      </c>
    </row>
    <row r="25">
      <c r="A25" s="4" t="inlineStr">
        <is>
          <t>Grants under plan aggregate grant date fair value</t>
        </is>
      </c>
      <c r="C25" s="6" t="n">
        <v>2297000</v>
      </c>
    </row>
    <row r="26">
      <c r="A26" s="4" t="inlineStr">
        <is>
          <t>Exercise price of options</t>
        </is>
      </c>
      <c r="C26" s="8" t="n">
        <v>0.37</v>
      </c>
    </row>
    <row r="27">
      <c r="A27" s="4" t="inlineStr">
        <is>
          <t>Vesting percentage</t>
        </is>
      </c>
      <c r="C27" s="4" t="inlineStr">
        <is>
          <t>50.00%</t>
        </is>
      </c>
    </row>
    <row r="28">
      <c r="A28" s="4" t="inlineStr">
        <is>
          <t>Vesting right</t>
        </is>
      </c>
      <c r="C28" s="4" t="inlineStr">
        <is>
          <t>the options will vest 50% on each of the first two anniversaries of the grant date.</t>
        </is>
      </c>
    </row>
    <row r="29">
      <c r="A29" s="4" t="inlineStr">
        <is>
          <t>Vesting period</t>
        </is>
      </c>
      <c r="C29" s="4" t="inlineStr">
        <is>
          <t>2 years</t>
        </is>
      </c>
    </row>
    <row r="30">
      <c r="A30" s="4" t="inlineStr">
        <is>
          <t>Exercise term</t>
        </is>
      </c>
      <c r="C30" s="4" t="inlineStr">
        <is>
          <t>5 years</t>
        </is>
      </c>
    </row>
    <row r="31">
      <c r="A31" s="4" t="inlineStr">
        <is>
          <t>2018 Incentive Plan | Grimstad RSU Grant | Mr. Grimstad</t>
        </is>
      </c>
    </row>
    <row r="32">
      <c r="A32" s="3" t="inlineStr">
        <is>
          <t>Share Based Compensation Arrangement By Share Based Payment Award [Line Items]</t>
        </is>
      </c>
    </row>
    <row r="33">
      <c r="A33" s="4" t="inlineStr">
        <is>
          <t>Compensation expense</t>
        </is>
      </c>
      <c r="B33" s="6" t="n">
        <v>0</v>
      </c>
    </row>
    <row r="34">
      <c r="A34" s="4" t="inlineStr">
        <is>
          <t>Shares granted</t>
        </is>
      </c>
      <c r="B34" s="5" t="n">
        <v>3134325</v>
      </c>
    </row>
    <row r="35">
      <c r="A35" s="4" t="inlineStr">
        <is>
          <t>Aggregate grant date fair value</t>
        </is>
      </c>
      <c r="B35" s="6" t="n">
        <v>3542000</v>
      </c>
    </row>
    <row r="36">
      <c r="A36" s="4" t="inlineStr">
        <is>
          <t>Other Than Grimstad Option | Stock Options</t>
        </is>
      </c>
    </row>
    <row r="37">
      <c r="A37" s="3" t="inlineStr">
        <is>
          <t>Share Based Compensation Arrangement By Share Based Payment Award [Line Items]</t>
        </is>
      </c>
    </row>
    <row r="38">
      <c r="A38" s="4" t="inlineStr">
        <is>
          <t>Grants under plan</t>
        </is>
      </c>
      <c r="F38" s="5" t="n">
        <v>0</v>
      </c>
    </row>
    <row r="39">
      <c r="A39" s="4" t="inlineStr">
        <is>
          <t>2018 Incentive Plan and Amended 2018 Plan | Time-based RSUs</t>
        </is>
      </c>
    </row>
    <row r="40">
      <c r="A40" s="3" t="inlineStr">
        <is>
          <t>Share Based Compensation Arrangement By Share Based Payment Award [Line Items]</t>
        </is>
      </c>
    </row>
    <row r="41">
      <c r="A41" s="4" t="inlineStr">
        <is>
          <t>Weighted average remaining vesting period</t>
        </is>
      </c>
      <c r="F41" s="4" t="inlineStr">
        <is>
          <t>1 year 9 months</t>
        </is>
      </c>
    </row>
    <row r="42">
      <c r="A42" s="4" t="inlineStr">
        <is>
          <t>Shares granted</t>
        </is>
      </c>
      <c r="F42" s="5" t="n">
        <v>4227501</v>
      </c>
    </row>
    <row r="43">
      <c r="A43" s="4" t="inlineStr">
        <is>
          <t>Aggregate grant date fair value</t>
        </is>
      </c>
      <c r="F43" s="6" t="n">
        <v>9613000</v>
      </c>
    </row>
    <row r="44">
      <c r="A44" s="4" t="inlineStr">
        <is>
          <t>Unrecognized compensation cost related to unvested time-based RSUs</t>
        </is>
      </c>
      <c r="D44" s="6" t="n">
        <v>8433000</v>
      </c>
      <c r="F44" s="6" t="n">
        <v>8433000</v>
      </c>
    </row>
    <row r="45">
      <c r="A45" s="4" t="inlineStr">
        <is>
          <t>2018 Incentive Plan and Amended 2018 Plan | Time-based RSUs | Non-employee Directors</t>
        </is>
      </c>
    </row>
    <row r="46">
      <c r="A46" s="3" t="inlineStr">
        <is>
          <t>Share Based Compensation Arrangement By Share Based Payment Award [Line Items]</t>
        </is>
      </c>
    </row>
    <row r="47">
      <c r="A47" s="4" t="inlineStr">
        <is>
          <t>Shares granted</t>
        </is>
      </c>
      <c r="F47" s="5" t="n">
        <v>1400000</v>
      </c>
    </row>
    <row r="48">
      <c r="A48" s="4" t="inlineStr">
        <is>
          <t>Share-based compensation arrangement by share-based payment award award vesting upon earliest date</t>
        </is>
      </c>
      <c r="F48" s="4" t="inlineStr">
        <is>
          <t>Jun. 30,
		2021</t>
        </is>
      </c>
    </row>
    <row r="49">
      <c r="A49" s="4" t="inlineStr">
        <is>
          <t>2018 Incentive Plan and Amended 2018 Plan | Time-based RSUs | Employees</t>
        </is>
      </c>
    </row>
    <row r="50">
      <c r="A50" s="3" t="inlineStr">
        <is>
          <t>Share Based Compensation Arrangement By Share Based Payment Award [Line Items]</t>
        </is>
      </c>
    </row>
    <row r="51">
      <c r="A51" s="4" t="inlineStr">
        <is>
          <t>Shares granted</t>
        </is>
      </c>
      <c r="F51" s="5" t="n">
        <v>2827501</v>
      </c>
    </row>
    <row r="52">
      <c r="A52" s="4" t="inlineStr">
        <is>
          <t>2018 Incentive Plan and Amended 2018 Plan | Time-based RSUs | Minimum</t>
        </is>
      </c>
    </row>
    <row r="53">
      <c r="A53" s="3" t="inlineStr">
        <is>
          <t>Share Based Compensation Arrangement By Share Based Payment Award [Line Items]</t>
        </is>
      </c>
    </row>
    <row r="54">
      <c r="A54" s="4" t="inlineStr">
        <is>
          <t>Vesting period</t>
        </is>
      </c>
      <c r="F54" s="4" t="inlineStr">
        <is>
          <t>1 year</t>
        </is>
      </c>
    </row>
    <row r="55">
      <c r="A55" s="4" t="inlineStr">
        <is>
          <t>2018 Incentive Plan and Amended 2018 Plan | Time-based RSUs | Maximum</t>
        </is>
      </c>
    </row>
    <row r="56">
      <c r="A56" s="3" t="inlineStr">
        <is>
          <t>Share Based Compensation Arrangement By Share Based Payment Award [Line Items]</t>
        </is>
      </c>
    </row>
    <row r="57">
      <c r="A57" s="4" t="inlineStr">
        <is>
          <t>Vesting period</t>
        </is>
      </c>
      <c r="F5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Awards and Cash-Based Awards - Schedule of Assumptions Using Option-pricing Model for Grant Date Fair Value (Details) - Stock Options - Grimstad Option</t>
        </is>
      </c>
      <c r="B1" s="2" t="inlineStr">
        <is>
          <t>9 Months Ended</t>
        </is>
      </c>
    </row>
    <row r="2">
      <c r="B2" s="2" t="inlineStr">
        <is>
          <t>Sep. 30, 2020$ / shares</t>
        </is>
      </c>
    </row>
    <row r="3">
      <c r="A3" s="3" t="inlineStr">
        <is>
          <t>Share Based Compensation Arrangement By Share Based Payment Award [Line Items]</t>
        </is>
      </c>
    </row>
    <row r="4">
      <c r="A4" s="4" t="inlineStr">
        <is>
          <t>Weighted-average fair value at grant</t>
        </is>
      </c>
      <c r="B4" s="8" t="n">
        <v>0.24</v>
      </c>
    </row>
    <row r="5">
      <c r="A5" s="4" t="inlineStr">
        <is>
          <t>Risk free interest rate</t>
        </is>
      </c>
      <c r="B5" s="4" t="inlineStr">
        <is>
          <t>1.54%</t>
        </is>
      </c>
    </row>
    <row r="6">
      <c r="A6" s="4" t="inlineStr">
        <is>
          <t>Expected volatility</t>
        </is>
      </c>
      <c r="B6" s="4" t="inlineStr">
        <is>
          <t>100.60%</t>
        </is>
      </c>
    </row>
    <row r="7">
      <c r="A7" s="4" t="inlineStr">
        <is>
          <t>Expected option life (years)</t>
        </is>
      </c>
      <c r="B7" s="4" t="inlineStr">
        <is>
          <t>3 years 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Awards and Cash-Based Awards - Schedule of Activity for Time-based RSUs (Details) - Time-based RSUs</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Nonvested, Beginning balance | shares</t>
        </is>
      </c>
      <c r="B4" s="5" t="n">
        <v>3182639</v>
      </c>
    </row>
    <row r="5">
      <c r="A5" s="4" t="inlineStr">
        <is>
          <t>Number of Shares, Granted | shares</t>
        </is>
      </c>
      <c r="B5" s="5" t="n">
        <v>4227501</v>
      </c>
    </row>
    <row r="6">
      <c r="A6" s="4" t="inlineStr">
        <is>
          <t>Number of Shares, Vested | shares</t>
        </is>
      </c>
      <c r="B6" s="5" t="n">
        <v>-588054</v>
      </c>
    </row>
    <row r="7">
      <c r="A7" s="4" t="inlineStr">
        <is>
          <t>Number of Shares, Forfeitures | shares</t>
        </is>
      </c>
      <c r="B7" s="5" t="n">
        <v>-1903984</v>
      </c>
    </row>
    <row r="8">
      <c r="A8" s="4" t="inlineStr">
        <is>
          <t>Number of Shares, Nonvested, Ending balance | shares</t>
        </is>
      </c>
      <c r="B8" s="5" t="n">
        <v>4918102</v>
      </c>
    </row>
    <row r="9">
      <c r="A9" s="4" t="inlineStr">
        <is>
          <t>Weighted Average Grant Date Fair Value, Nonvested, Beginning balance | $ / shares</t>
        </is>
      </c>
      <c r="B9" s="8" t="n">
        <v>1.42</v>
      </c>
    </row>
    <row r="10">
      <c r="A10" s="4" t="inlineStr">
        <is>
          <t>Weighted Average Grant Date Fair Value, Shares Granted | $ / shares</t>
        </is>
      </c>
      <c r="B10" s="10" t="n">
        <v>2.27</v>
      </c>
    </row>
    <row r="11">
      <c r="A11" s="4" t="inlineStr">
        <is>
          <t>Weighted Average Grant Date Fair Value, Shares Vested | $ / shares</t>
        </is>
      </c>
      <c r="B11" s="10" t="n">
        <v>1.94</v>
      </c>
    </row>
    <row r="12">
      <c r="A12" s="4" t="inlineStr">
        <is>
          <t>Weighted Average Grant Date Fair Value, Shares Forfeitures | $ / shares</t>
        </is>
      </c>
      <c r="B12" s="10" t="n">
        <v>1.45</v>
      </c>
    </row>
    <row r="13">
      <c r="A13" s="4" t="inlineStr">
        <is>
          <t>Weighted Average Grant Date Fair Value, Nonvested, Ending balance | $ / shares</t>
        </is>
      </c>
      <c r="B13" s="8" t="n">
        <v>2.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 width="14" customWidth="1" min="7" max="7"/>
    <col width="19" customWidth="1" min="8" max="8"/>
    <col width="14" customWidth="1" min="9" max="9"/>
    <col width="14" customWidth="1" min="10" max="10"/>
    <col width="13" customWidth="1" min="11" max="11"/>
  </cols>
  <sheetData>
    <row r="1">
      <c r="A1" s="1" t="inlineStr">
        <is>
          <t>Stockholders' Equity - Additional Information (Details) - USD ($) $ / shares in Units, $ in Thousands</t>
        </is>
      </c>
      <c r="B1" s="2" t="inlineStr">
        <is>
          <t>May 01, 2020</t>
        </is>
      </c>
      <c r="C1" s="2" t="inlineStr">
        <is>
          <t>Mar. 20, 2020</t>
        </is>
      </c>
      <c r="D1" s="2" t="inlineStr">
        <is>
          <t>May 01, 2020</t>
        </is>
      </c>
      <c r="E1" s="2" t="inlineStr">
        <is>
          <t>Jul. 10, 2020</t>
        </is>
      </c>
      <c r="F1" s="2" t="inlineStr">
        <is>
          <t>Sep. 30, 2020</t>
        </is>
      </c>
      <c r="G1" s="2" t="inlineStr">
        <is>
          <t>Jun. 30, 2020</t>
        </is>
      </c>
      <c r="H1" s="2" t="inlineStr">
        <is>
          <t>Sep. 30, 2020</t>
        </is>
      </c>
      <c r="I1" s="2" t="inlineStr">
        <is>
          <t>Sep. 30, 2019</t>
        </is>
      </c>
      <c r="J1" s="2" t="inlineStr">
        <is>
          <t>Dec. 31, 2019</t>
        </is>
      </c>
      <c r="K1" s="2" t="inlineStr">
        <is>
          <t>May 21, 2019</t>
        </is>
      </c>
    </row>
    <row r="2">
      <c r="A2" s="3" t="inlineStr">
        <is>
          <t>Class Of Stock [Line Items]</t>
        </is>
      </c>
    </row>
    <row r="3">
      <c r="A3" s="4" t="inlineStr">
        <is>
          <t>Common stock, shares authorized</t>
        </is>
      </c>
      <c r="F3" s="5" t="n">
        <v>249000000</v>
      </c>
      <c r="H3" s="5" t="n">
        <v>249000000</v>
      </c>
      <c r="J3" s="5" t="n">
        <v>249000000</v>
      </c>
    </row>
    <row r="4">
      <c r="A4" s="4" t="inlineStr">
        <is>
          <t>Common stock, shares issued</t>
        </is>
      </c>
      <c r="F4" s="5" t="n">
        <v>110120621</v>
      </c>
      <c r="H4" s="5" t="n">
        <v>110120621</v>
      </c>
      <c r="J4" s="5" t="n">
        <v>76579175</v>
      </c>
    </row>
    <row r="5">
      <c r="A5" s="4" t="inlineStr">
        <is>
          <t>Common stock, shares outstanding</t>
        </is>
      </c>
      <c r="F5" s="5" t="n">
        <v>110120621</v>
      </c>
      <c r="H5" s="5" t="n">
        <v>110120621</v>
      </c>
      <c r="J5" s="5" t="n">
        <v>76579175</v>
      </c>
    </row>
    <row r="6">
      <c r="A6" s="4" t="inlineStr">
        <is>
          <t>Common stock, par value</t>
        </is>
      </c>
      <c r="F6" s="7" t="n">
        <v>0.0001</v>
      </c>
      <c r="H6" s="7" t="n">
        <v>0.0001</v>
      </c>
      <c r="J6" s="7" t="n">
        <v>0.0001</v>
      </c>
    </row>
    <row r="7">
      <c r="A7" s="4" t="inlineStr">
        <is>
          <t>Number of votes per share</t>
        </is>
      </c>
      <c r="H7" s="4" t="inlineStr">
        <is>
          <t>one vote per share</t>
        </is>
      </c>
    </row>
    <row r="8">
      <c r="A8" s="4" t="inlineStr">
        <is>
          <t>Preferred stock, shares authorized</t>
        </is>
      </c>
      <c r="F8" s="5" t="n">
        <v>1000000</v>
      </c>
      <c r="H8" s="5" t="n">
        <v>1000000</v>
      </c>
      <c r="J8" s="5" t="n">
        <v>1000000</v>
      </c>
    </row>
    <row r="9">
      <c r="A9" s="4" t="inlineStr">
        <is>
          <t>Preferred stock par value</t>
        </is>
      </c>
      <c r="F9" s="7" t="n">
        <v>0.0001</v>
      </c>
      <c r="H9" s="7" t="n">
        <v>0.0001</v>
      </c>
      <c r="J9" s="7" t="n">
        <v>0.0001</v>
      </c>
    </row>
    <row r="10">
      <c r="A10" s="4" t="inlineStr">
        <is>
          <t>Preferred stock, shares issued</t>
        </is>
      </c>
      <c r="F10" s="5" t="n">
        <v>0</v>
      </c>
      <c r="H10" s="5" t="n">
        <v>0</v>
      </c>
      <c r="J10" s="5" t="n">
        <v>0</v>
      </c>
    </row>
    <row r="11">
      <c r="A11" s="4" t="inlineStr">
        <is>
          <t>Preferred stock, shares outstanding</t>
        </is>
      </c>
      <c r="F11" s="5" t="n">
        <v>0</v>
      </c>
      <c r="H11" s="5" t="n">
        <v>0</v>
      </c>
      <c r="J11" s="5" t="n">
        <v>0</v>
      </c>
    </row>
    <row r="12">
      <c r="A12" s="4" t="inlineStr">
        <is>
          <t>Gross proceeds from issuance of common stock</t>
        </is>
      </c>
      <c r="H12" s="6" t="n">
        <v>48314</v>
      </c>
      <c r="I12" s="6" t="n">
        <v>50002</v>
      </c>
    </row>
    <row r="13">
      <c r="A13" s="4" t="inlineStr">
        <is>
          <t>Warrants exercisable for number of shares of common stock</t>
        </is>
      </c>
      <c r="F13" s="5" t="n">
        <v>399726</v>
      </c>
      <c r="H13" s="5" t="n">
        <v>399726</v>
      </c>
    </row>
    <row r="14">
      <c r="A14" s="4" t="inlineStr">
        <is>
          <t>Warrants issued to purchase common stock per share</t>
        </is>
      </c>
      <c r="F14" s="8" t="n">
        <v>12.51</v>
      </c>
      <c r="H14" s="8" t="n">
        <v>12.51</v>
      </c>
      <c r="K14" s="8" t="n">
        <v>12.51</v>
      </c>
    </row>
    <row r="15">
      <c r="A15" s="4" t="inlineStr">
        <is>
          <t>Debt warrant expiration date</t>
        </is>
      </c>
      <c r="F15" s="4" t="inlineStr">
        <is>
          <t>Nov. 15,
		2022</t>
        </is>
      </c>
      <c r="H15" s="4" t="inlineStr">
        <is>
          <t>Nov. 15,
		2022</t>
        </is>
      </c>
    </row>
    <row r="16">
      <c r="A16" s="4" t="inlineStr">
        <is>
          <t>Common Stock</t>
        </is>
      </c>
    </row>
    <row r="17">
      <c r="A17" s="3" t="inlineStr">
        <is>
          <t>Class Of Stock [Line Items]</t>
        </is>
      </c>
    </row>
    <row r="18">
      <c r="A18" s="4" t="inlineStr">
        <is>
          <t>Common stock, shares issued</t>
        </is>
      </c>
      <c r="F18" s="5" t="n">
        <v>7587655</v>
      </c>
      <c r="H18" s="5" t="n">
        <v>23698720</v>
      </c>
      <c r="I18" s="5" t="n">
        <v>6757000</v>
      </c>
    </row>
    <row r="19">
      <c r="A19" s="4" t="inlineStr">
        <is>
          <t>Common Stock | Limited Waiver and Conversion Agreement | Convertible Notes Payable</t>
        </is>
      </c>
    </row>
    <row r="20">
      <c r="A20" s="3" t="inlineStr">
        <is>
          <t>Class Of Stock [Line Items]</t>
        </is>
      </c>
    </row>
    <row r="21">
      <c r="A21" s="4" t="inlineStr">
        <is>
          <t>Convert portion of outstanding principal amount of notes</t>
        </is>
      </c>
      <c r="F21" s="6" t="n">
        <v>141</v>
      </c>
      <c r="G21" s="6" t="n">
        <v>12359</v>
      </c>
      <c r="H21" s="6" t="n">
        <v>12500</v>
      </c>
    </row>
    <row r="22">
      <c r="A22" s="4" t="inlineStr">
        <is>
          <t>Notes converted into shares</t>
        </is>
      </c>
      <c r="F22" s="5" t="n">
        <v>105384</v>
      </c>
      <c r="G22" s="5" t="n">
        <v>9222978</v>
      </c>
      <c r="H22" s="5" t="n">
        <v>9328362</v>
      </c>
    </row>
    <row r="23">
      <c r="A23" s="4" t="inlineStr">
        <is>
          <t>At-the-Market Offering | Common Stock</t>
        </is>
      </c>
    </row>
    <row r="24">
      <c r="A24" s="3" t="inlineStr">
        <is>
          <t>Class Of Stock [Line Items]</t>
        </is>
      </c>
    </row>
    <row r="25">
      <c r="A25" s="4" t="inlineStr">
        <is>
          <t>Maximum aggregate offering price for sale of shares</t>
        </is>
      </c>
      <c r="C25" s="6" t="n">
        <v>25000</v>
      </c>
    </row>
    <row r="26">
      <c r="A26" s="4" t="inlineStr">
        <is>
          <t>Common stock, shares issued</t>
        </is>
      </c>
      <c r="D26" s="5" t="n">
        <v>14262305</v>
      </c>
      <c r="H26" s="5" t="n">
        <v>23698720</v>
      </c>
    </row>
    <row r="27">
      <c r="A27" s="4" t="inlineStr">
        <is>
          <t>Stock issued, price per share</t>
        </is>
      </c>
      <c r="B27" s="8" t="n">
        <v>1.28</v>
      </c>
      <c r="D27" s="8" t="n">
        <v>1.28</v>
      </c>
    </row>
    <row r="28">
      <c r="A28" s="4" t="inlineStr">
        <is>
          <t>Gross proceeds from issuance of common stock</t>
        </is>
      </c>
      <c r="D28" s="6" t="n">
        <v>18314</v>
      </c>
    </row>
    <row r="29">
      <c r="A29" s="4" t="inlineStr">
        <is>
          <t>Net proceeds from issuance of common stock after deducting sales commissions</t>
        </is>
      </c>
      <c r="D29" s="6" t="n">
        <v>18024</v>
      </c>
      <c r="H29" s="6" t="n">
        <v>47574</v>
      </c>
    </row>
    <row r="30">
      <c r="A30" s="4" t="inlineStr">
        <is>
          <t>ATM program terminated period</t>
        </is>
      </c>
      <c r="H30" s="4" t="inlineStr">
        <is>
          <t>May 1,
		2020</t>
        </is>
      </c>
    </row>
    <row r="31">
      <c r="A31" s="4" t="inlineStr">
        <is>
          <t>Terminated prior program amount</t>
        </is>
      </c>
      <c r="B31" s="6" t="n">
        <v>6686</v>
      </c>
    </row>
    <row r="32">
      <c r="A32" s="4" t="inlineStr">
        <is>
          <t>May 2020 At-the-Market Offering | Common Stock</t>
        </is>
      </c>
    </row>
    <row r="33">
      <c r="A33" s="3" t="inlineStr">
        <is>
          <t>Class Of Stock [Line Items]</t>
        </is>
      </c>
    </row>
    <row r="34">
      <c r="A34" s="4" t="inlineStr">
        <is>
          <t>Maximum aggregate offering price for sale of shares</t>
        </is>
      </c>
      <c r="B34" s="6" t="n">
        <v>30000</v>
      </c>
    </row>
    <row r="35">
      <c r="A35" s="4" t="inlineStr">
        <is>
          <t>Common stock, shares issued</t>
        </is>
      </c>
      <c r="E35" s="5" t="n">
        <v>9436415</v>
      </c>
    </row>
    <row r="36">
      <c r="A36" s="4" t="inlineStr">
        <is>
          <t>Stock issued, price per share</t>
        </is>
      </c>
      <c r="E36" s="8" t="n">
        <v>3.18</v>
      </c>
    </row>
    <row r="37">
      <c r="A37" s="4" t="inlineStr">
        <is>
          <t>Gross proceeds from issuance of common stock</t>
        </is>
      </c>
      <c r="E37" s="6" t="n">
        <v>30000</v>
      </c>
    </row>
    <row r="38">
      <c r="A38" s="4" t="inlineStr">
        <is>
          <t>Net proceeds from issuance of common stock after deducting sales commissions</t>
        </is>
      </c>
      <c r="E38" s="6" t="n">
        <v>29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0</t>
        </is>
      </c>
      <c r="C2" s="2" t="inlineStr">
        <is>
          <t>Dec. 31, 2019</t>
        </is>
      </c>
    </row>
    <row r="3">
      <c r="A3" s="3" t="inlineStr">
        <is>
          <t>Fair Value Balance Sheet Grouping Financial Statement Captions [Line Items]</t>
        </is>
      </c>
    </row>
    <row r="4">
      <c r="A4" s="4" t="inlineStr">
        <is>
          <t>Average annual inflation rate</t>
        </is>
      </c>
      <c r="B4" s="4" t="inlineStr">
        <is>
          <t>3.50%</t>
        </is>
      </c>
    </row>
    <row r="5">
      <c r="A5" s="4" t="inlineStr">
        <is>
          <t>Fair value, transfer of assets from level 1 to level 2</t>
        </is>
      </c>
      <c r="B5" s="6" t="n">
        <v>0</v>
      </c>
    </row>
    <row r="6">
      <c r="A6" s="4" t="inlineStr">
        <is>
          <t>Fair value, transfer of assets from level 2 to level 1</t>
        </is>
      </c>
      <c r="B6" s="5" t="n">
        <v>0</v>
      </c>
    </row>
    <row r="7">
      <c r="A7" s="4" t="inlineStr">
        <is>
          <t>Fair value, transfer of liabilities from level 1 to level 2</t>
        </is>
      </c>
      <c r="B7" s="5" t="n">
        <v>0</v>
      </c>
    </row>
    <row r="8">
      <c r="A8" s="4" t="inlineStr">
        <is>
          <t>Fair value, transfer of liabilities from level 2 to level 1</t>
        </is>
      </c>
      <c r="B8" s="5" t="n">
        <v>0</v>
      </c>
    </row>
    <row r="9">
      <c r="A9" s="4" t="inlineStr">
        <is>
          <t>Fair value, transfer of assets into level 3</t>
        </is>
      </c>
      <c r="B9" s="5" t="n">
        <v>0</v>
      </c>
    </row>
    <row r="10">
      <c r="A10" s="4" t="inlineStr">
        <is>
          <t>Fair value, transfer of assets out of level 3</t>
        </is>
      </c>
      <c r="B10" s="5" t="n">
        <v>0</v>
      </c>
    </row>
    <row r="11">
      <c r="A11" s="4" t="inlineStr">
        <is>
          <t>Fair value, transfer of liabilities into level 3</t>
        </is>
      </c>
      <c r="B11" s="5" t="n">
        <v>0</v>
      </c>
    </row>
    <row r="12">
      <c r="A12" s="4" t="inlineStr">
        <is>
          <t>Fair value, transfer of liabilities out of level 3</t>
        </is>
      </c>
      <c r="B12" s="5" t="n">
        <v>0</v>
      </c>
    </row>
    <row r="13">
      <c r="A13" s="4" t="inlineStr">
        <is>
          <t>Fair Value, Measurements, Recurring</t>
        </is>
      </c>
    </row>
    <row r="14">
      <c r="A14" s="3" t="inlineStr">
        <is>
          <t>Fair Value Balance Sheet Grouping Financial Statement Captions [Line Items]</t>
        </is>
      </c>
    </row>
    <row r="15">
      <c r="A15" s="4" t="inlineStr">
        <is>
          <t>Assets to be measured at fair value</t>
        </is>
      </c>
      <c r="B15" s="6" t="n">
        <v>0</v>
      </c>
      <c r="C1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Sep. 30, 2020</t>
        </is>
      </c>
      <c r="C1" s="2" t="inlineStr">
        <is>
          <t>Dec. 31, 2019</t>
        </is>
      </c>
    </row>
    <row r="2">
      <c r="A2" s="3" t="inlineStr">
        <is>
          <t>Liabilities</t>
        </is>
      </c>
    </row>
    <row r="3">
      <c r="A3" s="4" t="inlineStr">
        <is>
          <t>Accrued medical contingency</t>
        </is>
      </c>
      <c r="B3" s="6" t="n">
        <v>-17505</v>
      </c>
      <c r="C3" s="6" t="n">
        <v>-17883</v>
      </c>
    </row>
    <row r="4">
      <c r="A4" s="4" t="inlineStr">
        <is>
          <t>Level 3</t>
        </is>
      </c>
    </row>
    <row r="5">
      <c r="A5" s="3" t="inlineStr">
        <is>
          <t>Liabilities</t>
        </is>
      </c>
    </row>
    <row r="6">
      <c r="A6" s="4" t="inlineStr">
        <is>
          <t>Accrued medical contingency</t>
        </is>
      </c>
      <c r="B6" s="6" t="n">
        <v>-17505</v>
      </c>
      <c r="C6" s="6" t="n">
        <v>-178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Liabilities Classified as Level 3 Financial Instruments (Details) - Fair Value, Measurements, Recurring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Line Items]</t>
        </is>
      </c>
    </row>
    <row r="4">
      <c r="A4" s="4" t="inlineStr">
        <is>
          <t>Balance, beginning of the period</t>
        </is>
      </c>
      <c r="B4" s="6" t="n">
        <v>17767</v>
      </c>
      <c r="C4" s="6" t="n">
        <v>18023</v>
      </c>
      <c r="D4" s="6" t="n">
        <v>17883</v>
      </c>
      <c r="E4" s="6" t="n">
        <v>18167</v>
      </c>
    </row>
    <row r="5">
      <c r="A5" s="4" t="inlineStr">
        <is>
          <t>Reductions/settlements</t>
        </is>
      </c>
      <c r="B5" s="5" t="n">
        <v>-262</v>
      </c>
      <c r="C5" s="5" t="n">
        <v>-61</v>
      </c>
      <c r="D5" s="5" t="n">
        <v>-378</v>
      </c>
      <c r="E5" s="5" t="n">
        <v>-205</v>
      </c>
    </row>
    <row r="6">
      <c r="A6" s="4" t="inlineStr">
        <is>
          <t>Balance, end of the period</t>
        </is>
      </c>
      <c r="B6" s="6" t="n">
        <v>17505</v>
      </c>
      <c r="C6" s="6" t="n">
        <v>17962</v>
      </c>
      <c r="D6" s="6" t="n">
        <v>17505</v>
      </c>
      <c r="E6" s="6" t="n">
        <v>179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Attributable to Common Stockholders - Additional Information (Details) - USD ($)</t>
        </is>
      </c>
      <c r="B1" s="2" t="inlineStr">
        <is>
          <t>3 Months Ended</t>
        </is>
      </c>
      <c r="C1" s="2" t="inlineStr">
        <is>
          <t>9 Months Ended</t>
        </is>
      </c>
    </row>
    <row r="2">
      <c r="B2" s="2" t="inlineStr">
        <is>
          <t>Sep. 30, 2020</t>
        </is>
      </c>
      <c r="C2" s="2" t="inlineStr">
        <is>
          <t>Sep. 30, 2020</t>
        </is>
      </c>
    </row>
    <row r="3">
      <c r="A3" s="3" t="inlineStr">
        <is>
          <t>Antidilutive Securities Excluded From Computation Of Earnings Per Share [Line Items]</t>
        </is>
      </c>
    </row>
    <row r="4">
      <c r="A4" s="4" t="inlineStr">
        <is>
          <t>Remaining outstanding restricted stock awards and other securities classified as participating securities</t>
        </is>
      </c>
      <c r="C4" s="6" t="n">
        <v>0</v>
      </c>
    </row>
    <row r="5">
      <c r="A5" s="4" t="inlineStr">
        <is>
          <t>Stock Options</t>
        </is>
      </c>
    </row>
    <row r="6">
      <c r="A6" s="3" t="inlineStr">
        <is>
          <t>Antidilutive Securities Excluded From Computation Of Earnings Per Share [Line Items]</t>
        </is>
      </c>
    </row>
    <row r="7">
      <c r="A7" s="4" t="inlineStr">
        <is>
          <t>Anti-dultive securities</t>
        </is>
      </c>
      <c r="B7" s="5" t="n">
        <v>70045</v>
      </c>
      <c r="C7" s="5" t="n">
        <v>70045</v>
      </c>
    </row>
    <row r="8">
      <c r="A8" s="4" t="inlineStr">
        <is>
          <t>Restricted Stock Units</t>
        </is>
      </c>
    </row>
    <row r="9">
      <c r="A9" s="3" t="inlineStr">
        <is>
          <t>Antidilutive Securities Excluded From Computation Of Earnings Per Share [Line Items]</t>
        </is>
      </c>
    </row>
    <row r="10">
      <c r="A10" s="4" t="inlineStr">
        <is>
          <t>Anti-dultive securities</t>
        </is>
      </c>
      <c r="C10" s="5" t="n">
        <v>349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s at Dec. 31, 2018</t>
        </is>
      </c>
      <c r="B2" s="6" t="n">
        <v>111986</v>
      </c>
      <c r="C2" s="6" t="n">
        <v>5</v>
      </c>
      <c r="D2" s="6" t="n">
        <v>200417</v>
      </c>
      <c r="E2" s="6" t="n">
        <v>-88436</v>
      </c>
    </row>
    <row r="3">
      <c r="A3" s="4" t="inlineStr">
        <is>
          <t>Balance (Shares) at Dec. 31, 2018</t>
        </is>
      </c>
      <c r="C3" s="5" t="n">
        <v>54035538</v>
      </c>
    </row>
    <row r="4">
      <c r="A4" s="4" t="inlineStr">
        <is>
          <t>Net income (loss)</t>
        </is>
      </c>
      <c r="B4" s="5" t="n">
        <v>-269705</v>
      </c>
      <c r="E4" s="5" t="n">
        <v>-269705</v>
      </c>
    </row>
    <row r="5">
      <c r="A5" s="4" t="inlineStr">
        <is>
          <t>Gain on debt extinguishment</t>
        </is>
      </c>
      <c r="B5" s="5" t="n">
        <v>1897</v>
      </c>
      <c r="D5" s="5" t="n">
        <v>1897</v>
      </c>
    </row>
    <row r="6">
      <c r="A6" s="4" t="inlineStr">
        <is>
          <t>Exercise of stock options and vesting of restricted stock units</t>
        </is>
      </c>
      <c r="B6" s="5" t="n">
        <v>4</v>
      </c>
      <c r="D6" s="5" t="n">
        <v>4</v>
      </c>
    </row>
    <row r="7">
      <c r="A7" s="4" t="inlineStr">
        <is>
          <t>Exercise of stock options and vesting of restricted stock units (in shares)</t>
        </is>
      </c>
      <c r="C7" s="5" t="n">
        <v>26425</v>
      </c>
    </row>
    <row r="8">
      <c r="A8" s="4" t="inlineStr">
        <is>
          <t>Taxes paid related to net settlement on stock-based compensation</t>
        </is>
      </c>
      <c r="B8" s="5" t="n">
        <v>-799</v>
      </c>
      <c r="D8" s="5" t="n">
        <v>-799</v>
      </c>
    </row>
    <row r="9">
      <c r="A9" s="4" t="inlineStr">
        <is>
          <t>Taxes paid related to net settlement on stock-based compensation (in shares)</t>
        </is>
      </c>
      <c r="C9" s="5" t="n">
        <v>-79900</v>
      </c>
    </row>
    <row r="10">
      <c r="A10" s="4" t="inlineStr">
        <is>
          <t>Stock-based compensation</t>
        </is>
      </c>
      <c r="B10" s="5" t="n">
        <v>6747</v>
      </c>
      <c r="D10" s="5" t="n">
        <v>6747</v>
      </c>
    </row>
    <row r="11">
      <c r="A11" s="4" t="inlineStr">
        <is>
          <t>Equity issued in exchange for services</t>
        </is>
      </c>
      <c r="B11" s="5" t="n">
        <v>90</v>
      </c>
      <c r="D11" s="5" t="n">
        <v>90</v>
      </c>
    </row>
    <row r="12">
      <c r="A12" s="4" t="inlineStr">
        <is>
          <t>Issuance of common stock in connection with Additional Term Loans</t>
        </is>
      </c>
      <c r="B12" s="5" t="n">
        <v>3884</v>
      </c>
      <c r="D12" s="5" t="n">
        <v>3884</v>
      </c>
    </row>
    <row r="13">
      <c r="A13" s="4" t="inlineStr">
        <is>
          <t>Issuance of common stock in connection with Additional Term Loans (in shares)</t>
        </is>
      </c>
      <c r="C13" s="5" t="n">
        <v>325000</v>
      </c>
    </row>
    <row r="14">
      <c r="A14" s="4" t="inlineStr">
        <is>
          <t>Public Warrants exchanged for common stock</t>
        </is>
      </c>
      <c r="B14" s="5" t="n">
        <v>-609</v>
      </c>
      <c r="C14" s="6" t="n">
        <v>1</v>
      </c>
      <c r="D14" s="5" t="n">
        <v>-610</v>
      </c>
    </row>
    <row r="15">
      <c r="A15" s="4" t="inlineStr">
        <is>
          <t>Public Warrants exchanged for common stock (in shares)</t>
        </is>
      </c>
      <c r="C15" s="5" t="n">
        <v>4494889</v>
      </c>
    </row>
    <row r="16">
      <c r="A16" s="4" t="inlineStr">
        <is>
          <t>Stock issued as consideration in Bite Squad Merger</t>
        </is>
      </c>
      <c r="B16" s="5" t="n">
        <v>126574</v>
      </c>
      <c r="C16" s="6" t="n">
        <v>1</v>
      </c>
      <c r="D16" s="5" t="n">
        <v>126573</v>
      </c>
    </row>
    <row r="17">
      <c r="A17" s="4" t="inlineStr">
        <is>
          <t>Stock issued as consideration in Bite Squad Merger (in shares)</t>
        </is>
      </c>
      <c r="C17" s="5" t="n">
        <v>10591968</v>
      </c>
    </row>
    <row r="18">
      <c r="A18" s="4" t="inlineStr">
        <is>
          <t>Issuance of common stock</t>
        </is>
      </c>
      <c r="B18" s="5" t="n">
        <v>46426</v>
      </c>
      <c r="C18" s="6" t="n">
        <v>1</v>
      </c>
      <c r="D18" s="5" t="n">
        <v>46425</v>
      </c>
    </row>
    <row r="19">
      <c r="A19" s="4" t="inlineStr">
        <is>
          <t>Issuance of common stock (in shares)</t>
        </is>
      </c>
      <c r="C19" s="5" t="n">
        <v>6757000</v>
      </c>
    </row>
    <row r="20">
      <c r="A20" s="4" t="inlineStr">
        <is>
          <t>Balances at Sep. 30, 2019</t>
        </is>
      </c>
      <c r="B20" s="5" t="n">
        <v>26495</v>
      </c>
      <c r="C20" s="6" t="n">
        <v>8</v>
      </c>
      <c r="D20" s="5" t="n">
        <v>384628</v>
      </c>
      <c r="E20" s="5" t="n">
        <v>-358141</v>
      </c>
    </row>
    <row r="21">
      <c r="A21" s="4" t="inlineStr">
        <is>
          <t>Balance (Shares) at Sep. 30, 2019</t>
        </is>
      </c>
      <c r="C21" s="5" t="n">
        <v>76150920</v>
      </c>
    </row>
    <row r="22">
      <c r="A22" s="4" t="inlineStr">
        <is>
          <t>Balances at Dec. 31, 2018</t>
        </is>
      </c>
      <c r="B22" s="5" t="n">
        <v>111986</v>
      </c>
      <c r="C22" s="6" t="n">
        <v>5</v>
      </c>
      <c r="D22" s="5" t="n">
        <v>200417</v>
      </c>
      <c r="E22" s="5" t="n">
        <v>-88436</v>
      </c>
    </row>
    <row r="23">
      <c r="A23" s="4" t="inlineStr">
        <is>
          <t>Balance (Shares) at Dec. 31, 2018</t>
        </is>
      </c>
      <c r="C23" s="5" t="n">
        <v>54035538</v>
      </c>
    </row>
    <row r="24">
      <c r="A24" s="4" t="inlineStr">
        <is>
          <t>Net income (loss)</t>
        </is>
      </c>
      <c r="B24" s="5" t="n">
        <v>-291306</v>
      </c>
    </row>
    <row r="25">
      <c r="A25" s="4" t="inlineStr">
        <is>
          <t>Balances at Dec. 31, 2019</t>
        </is>
      </c>
      <c r="B25" s="5" t="n">
        <v>5403</v>
      </c>
      <c r="C25" s="6" t="n">
        <v>8</v>
      </c>
      <c r="D25" s="5" t="n">
        <v>385137</v>
      </c>
      <c r="E25" s="5" t="n">
        <v>-379742</v>
      </c>
    </row>
    <row r="26">
      <c r="A26" s="4" t="inlineStr">
        <is>
          <t>Balance (Shares) at Dec. 31, 2019</t>
        </is>
      </c>
      <c r="C26" s="5" t="n">
        <v>76579175</v>
      </c>
    </row>
    <row r="27">
      <c r="A27" s="4" t="inlineStr">
        <is>
          <t>Balances at Jun. 30, 2019</t>
        </is>
      </c>
      <c r="B27" s="5" t="n">
        <v>244373</v>
      </c>
      <c r="C27" s="6" t="n">
        <v>8</v>
      </c>
      <c r="D27" s="5" t="n">
        <v>382402</v>
      </c>
      <c r="E27" s="5" t="n">
        <v>-138037</v>
      </c>
    </row>
    <row r="28">
      <c r="A28" s="4" t="inlineStr">
        <is>
          <t>Balance (Shares) at Jun. 30, 2019</t>
        </is>
      </c>
      <c r="C28" s="5" t="n">
        <v>76134094</v>
      </c>
    </row>
    <row r="29">
      <c r="A29" s="4" t="inlineStr">
        <is>
          <t>Net income (loss)</t>
        </is>
      </c>
      <c r="B29" s="5" t="n">
        <v>-220104</v>
      </c>
      <c r="E29" s="5" t="n">
        <v>-220104</v>
      </c>
    </row>
    <row r="30">
      <c r="A30" s="4" t="inlineStr">
        <is>
          <t>Exercise of stock options and vesting of restricted stock units</t>
        </is>
      </c>
      <c r="B30" s="5" t="n">
        <v>1</v>
      </c>
      <c r="D30" s="5" t="n">
        <v>1</v>
      </c>
    </row>
    <row r="31">
      <c r="A31" s="4" t="inlineStr">
        <is>
          <t>Exercise of stock options and vesting of restricted stock units (in shares)</t>
        </is>
      </c>
      <c r="C31" s="5" t="n">
        <v>16826</v>
      </c>
    </row>
    <row r="32">
      <c r="A32" s="4" t="inlineStr">
        <is>
          <t>Stock-based compensation</t>
        </is>
      </c>
      <c r="B32" s="5" t="n">
        <v>2195</v>
      </c>
      <c r="D32" s="5" t="n">
        <v>2195</v>
      </c>
    </row>
    <row r="33">
      <c r="A33" s="4" t="inlineStr">
        <is>
          <t>Equity issued in exchange for services</t>
        </is>
      </c>
      <c r="B33" s="5" t="n">
        <v>30</v>
      </c>
      <c r="D33" s="5" t="n">
        <v>30</v>
      </c>
    </row>
    <row r="34">
      <c r="A34" s="4" t="inlineStr">
        <is>
          <t>Balances at Sep. 30, 2019</t>
        </is>
      </c>
      <c r="B34" s="5" t="n">
        <v>26495</v>
      </c>
      <c r="C34" s="6" t="n">
        <v>8</v>
      </c>
      <c r="D34" s="5" t="n">
        <v>384628</v>
      </c>
      <c r="E34" s="5" t="n">
        <v>-358141</v>
      </c>
    </row>
    <row r="35">
      <c r="A35" s="4" t="inlineStr">
        <is>
          <t>Balance (Shares) at Sep. 30, 2019</t>
        </is>
      </c>
      <c r="C35" s="5" t="n">
        <v>76150920</v>
      </c>
    </row>
    <row r="36">
      <c r="A36" s="4" t="inlineStr">
        <is>
          <t>Balances at Dec. 31, 2019</t>
        </is>
      </c>
      <c r="B36" s="5" t="n">
        <v>5403</v>
      </c>
      <c r="C36" s="6" t="n">
        <v>8</v>
      </c>
      <c r="D36" s="5" t="n">
        <v>385137</v>
      </c>
      <c r="E36" s="5" t="n">
        <v>-379742</v>
      </c>
    </row>
    <row r="37">
      <c r="A37" s="4" t="inlineStr">
        <is>
          <t>Balance (Shares) at Dec. 31, 2019</t>
        </is>
      </c>
      <c r="C37" s="5" t="n">
        <v>76579175</v>
      </c>
    </row>
    <row r="38">
      <c r="A38" s="4" t="inlineStr">
        <is>
          <t>Net income (loss)</t>
        </is>
      </c>
      <c r="B38" s="5" t="n">
        <v>13195</v>
      </c>
      <c r="E38" s="5" t="n">
        <v>13195</v>
      </c>
    </row>
    <row r="39">
      <c r="A39" s="4" t="inlineStr">
        <is>
          <t>Exercise of stock options and vesting of restricted stock units</t>
        </is>
      </c>
      <c r="B39" s="5" t="n">
        <v>40</v>
      </c>
      <c r="D39" s="5" t="n">
        <v>40</v>
      </c>
    </row>
    <row r="40">
      <c r="A40" s="4" t="inlineStr">
        <is>
          <t>Exercise of stock options and vesting of restricted stock units (in shares)</t>
        </is>
      </c>
      <c r="C40" s="5" t="n">
        <v>514364</v>
      </c>
    </row>
    <row r="41">
      <c r="A41" s="4" t="inlineStr">
        <is>
          <t>Taxes paid related to net settlement on stock-based compensation</t>
        </is>
      </c>
      <c r="B41" s="5" t="n">
        <v>-728</v>
      </c>
      <c r="D41" s="5" t="n">
        <v>-728</v>
      </c>
    </row>
    <row r="42">
      <c r="A42" s="4" t="inlineStr">
        <is>
          <t>Stock-based compensation</t>
        </is>
      </c>
      <c r="B42" s="5" t="n">
        <v>3178</v>
      </c>
      <c r="D42" s="5" t="n">
        <v>3178</v>
      </c>
    </row>
    <row r="43">
      <c r="A43" s="4" t="inlineStr">
        <is>
          <t>Stock issued for conversion of Notes</t>
        </is>
      </c>
      <c r="B43" s="5" t="n">
        <v>12026</v>
      </c>
      <c r="C43" s="6" t="n">
        <v>1</v>
      </c>
      <c r="D43" s="5" t="n">
        <v>12025</v>
      </c>
    </row>
    <row r="44">
      <c r="A44" s="4" t="inlineStr">
        <is>
          <t>Stock issued for conversion of Notes (in shares)</t>
        </is>
      </c>
      <c r="C44" s="5" t="n">
        <v>9328362</v>
      </c>
    </row>
    <row r="45">
      <c r="A45" s="4" t="inlineStr">
        <is>
          <t>Issuance of common stock</t>
        </is>
      </c>
      <c r="B45" s="5" t="n">
        <v>47574</v>
      </c>
      <c r="C45" s="6" t="n">
        <v>2</v>
      </c>
      <c r="D45" s="5" t="n">
        <v>47572</v>
      </c>
    </row>
    <row r="46">
      <c r="A46" s="4" t="inlineStr">
        <is>
          <t>Issuance of common stock (in shares)</t>
        </is>
      </c>
      <c r="C46" s="5" t="n">
        <v>23698720</v>
      </c>
    </row>
    <row r="47">
      <c r="A47" s="4" t="inlineStr">
        <is>
          <t>Balances at Sep. 30, 2020</t>
        </is>
      </c>
      <c r="B47" s="5" t="n">
        <v>80688</v>
      </c>
      <c r="C47" s="6" t="n">
        <v>11</v>
      </c>
      <c r="D47" s="5" t="n">
        <v>447224</v>
      </c>
      <c r="E47" s="5" t="n">
        <v>-366547</v>
      </c>
    </row>
    <row r="48">
      <c r="A48" s="4" t="inlineStr">
        <is>
          <t>Balance (Shares) at Sep. 30, 2020</t>
        </is>
      </c>
      <c r="C48" s="5" t="n">
        <v>110120621</v>
      </c>
    </row>
    <row r="49">
      <c r="A49" s="4" t="inlineStr">
        <is>
          <t>Balances at Jun. 30, 2020</t>
        </is>
      </c>
      <c r="B49" s="5" t="n">
        <v>49187</v>
      </c>
      <c r="C49" s="6" t="n">
        <v>10</v>
      </c>
      <c r="D49" s="5" t="n">
        <v>420368</v>
      </c>
      <c r="E49" s="5" t="n">
        <v>-371191</v>
      </c>
    </row>
    <row r="50">
      <c r="A50" s="4" t="inlineStr">
        <is>
          <t>Balance (Shares) at Jun. 30, 2020</t>
        </is>
      </c>
      <c r="C50" s="5" t="n">
        <v>102382511</v>
      </c>
    </row>
    <row r="51">
      <c r="A51" s="4" t="inlineStr">
        <is>
          <t>Net income (loss)</t>
        </is>
      </c>
      <c r="B51" s="5" t="n">
        <v>4644</v>
      </c>
      <c r="E51" s="5" t="n">
        <v>4644</v>
      </c>
    </row>
    <row r="52">
      <c r="A52" s="4" t="inlineStr">
        <is>
          <t>Exercise of stock options and vesting of restricted stock units</t>
        </is>
      </c>
      <c r="B52" s="5" t="n">
        <v>2</v>
      </c>
      <c r="D52" s="5" t="n">
        <v>2</v>
      </c>
    </row>
    <row r="53">
      <c r="A53" s="4" t="inlineStr">
        <is>
          <t>Exercise of stock options and vesting of restricted stock units (in shares)</t>
        </is>
      </c>
      <c r="C53" s="5" t="n">
        <v>45071</v>
      </c>
    </row>
    <row r="54">
      <c r="A54" s="4" t="inlineStr">
        <is>
          <t>Stock-based compensation</t>
        </is>
      </c>
      <c r="B54" s="5" t="n">
        <v>1728</v>
      </c>
      <c r="D54" s="5" t="n">
        <v>1728</v>
      </c>
    </row>
    <row r="55">
      <c r="A55" s="4" t="inlineStr">
        <is>
          <t>Stock issued for conversion of Notes</t>
        </is>
      </c>
      <c r="B55" s="5" t="n">
        <v>137</v>
      </c>
      <c r="D55" s="5" t="n">
        <v>137</v>
      </c>
    </row>
    <row r="56">
      <c r="A56" s="4" t="inlineStr">
        <is>
          <t>Stock issued for conversion of Notes (in shares)</t>
        </is>
      </c>
      <c r="C56" s="5" t="n">
        <v>105384</v>
      </c>
    </row>
    <row r="57">
      <c r="A57" s="4" t="inlineStr">
        <is>
          <t>Issuance of common stock</t>
        </is>
      </c>
      <c r="B57" s="5" t="n">
        <v>24990</v>
      </c>
      <c r="C57" s="6" t="n">
        <v>1</v>
      </c>
      <c r="D57" s="5" t="n">
        <v>24989</v>
      </c>
    </row>
    <row r="58">
      <c r="A58" s="4" t="inlineStr">
        <is>
          <t>Issuance of common stock (in shares)</t>
        </is>
      </c>
      <c r="C58" s="5" t="n">
        <v>7587655</v>
      </c>
    </row>
    <row r="59">
      <c r="A59" s="4" t="inlineStr">
        <is>
          <t>Balances at Sep. 30, 2020</t>
        </is>
      </c>
      <c r="B59" s="6" t="n">
        <v>80688</v>
      </c>
      <c r="C59" s="6" t="n">
        <v>11</v>
      </c>
      <c r="D59" s="6" t="n">
        <v>447224</v>
      </c>
      <c r="E59" s="6" t="n">
        <v>-366547</v>
      </c>
    </row>
    <row r="60">
      <c r="A60" s="4" t="inlineStr">
        <is>
          <t>Balance (Shares) at Sep. 30, 2020</t>
        </is>
      </c>
      <c r="C60" s="5" t="n">
        <v>110120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Attributable to Common Stockholders - Schedule of Calculation of Basic and Diluted Earnings (Loss) Per Share Attributable to Common Stockholder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Basic Earnings per Share:</t>
        </is>
      </c>
    </row>
    <row r="4">
      <c r="A4" s="4" t="inlineStr">
        <is>
          <t>Net income (loss)</t>
        </is>
      </c>
      <c r="B4" s="6" t="n">
        <v>4644</v>
      </c>
      <c r="C4" s="6" t="n">
        <v>-220104</v>
      </c>
      <c r="D4" s="6" t="n">
        <v>13195</v>
      </c>
      <c r="E4" s="6" t="n">
        <v>-269705</v>
      </c>
      <c r="F4" s="6" t="n">
        <v>-291306</v>
      </c>
      <c r="G4" s="6" t="n">
        <v>-51816</v>
      </c>
    </row>
    <row r="5">
      <c r="A5" s="4" t="inlineStr">
        <is>
          <t>Gain on debt extinguishment recorded as a capital contribution</t>
        </is>
      </c>
      <c r="D5" s="5" t="n">
        <v>0</v>
      </c>
      <c r="E5" s="5" t="n">
        <v>1897</v>
      </c>
    </row>
    <row r="6">
      <c r="A6" s="4" t="inlineStr">
        <is>
          <t>Net income (loss) attributable to common stockholders - basic</t>
        </is>
      </c>
      <c r="B6" s="6" t="n">
        <v>4644</v>
      </c>
      <c r="C6" s="6" t="n">
        <v>-220104</v>
      </c>
      <c r="D6" s="6" t="n">
        <v>13195</v>
      </c>
      <c r="E6" s="6" t="n">
        <v>-267808</v>
      </c>
    </row>
    <row r="7">
      <c r="A7" s="4" t="inlineStr">
        <is>
          <t>Weighted average number of shares outstanding - basic</t>
        </is>
      </c>
      <c r="B7" s="5" t="n">
        <v>109181847</v>
      </c>
      <c r="C7" s="5" t="n">
        <v>76145317</v>
      </c>
      <c r="D7" s="5" t="n">
        <v>93763069</v>
      </c>
      <c r="E7" s="5" t="n">
        <v>71071777</v>
      </c>
    </row>
    <row r="8">
      <c r="A8" s="4" t="inlineStr">
        <is>
          <t>Basic earnings (loss) per common share</t>
        </is>
      </c>
      <c r="B8" s="8" t="n">
        <v>0.04</v>
      </c>
      <c r="C8" s="8" t="n">
        <v>-2.89</v>
      </c>
      <c r="D8" s="8" t="n">
        <v>0.14</v>
      </c>
      <c r="E8" s="8" t="n">
        <v>-3.77</v>
      </c>
    </row>
    <row r="9">
      <c r="A9" s="3" t="inlineStr">
        <is>
          <t>Diluted Earnings per Share:</t>
        </is>
      </c>
    </row>
    <row r="10">
      <c r="A10" s="4" t="inlineStr">
        <is>
          <t>Net income (loss)</t>
        </is>
      </c>
      <c r="B10" s="6" t="n">
        <v>4644</v>
      </c>
      <c r="C10" s="6" t="n">
        <v>-220104</v>
      </c>
      <c r="D10" s="6" t="n">
        <v>13195</v>
      </c>
      <c r="E10" s="6" t="n">
        <v>-269705</v>
      </c>
      <c r="F10" s="6" t="n">
        <v>-291306</v>
      </c>
      <c r="G10" s="6" t="n">
        <v>-51816</v>
      </c>
    </row>
    <row r="11">
      <c r="A11" s="4" t="inlineStr">
        <is>
          <t>Gain on debt extinguishment recorded as a capital contribution</t>
        </is>
      </c>
      <c r="D11" s="5" t="n">
        <v>0</v>
      </c>
      <c r="E11" s="5" t="n">
        <v>1897</v>
      </c>
    </row>
    <row r="12">
      <c r="A12" s="4" t="inlineStr">
        <is>
          <t>Net income (loss) attributable to common stockholders - diluted</t>
        </is>
      </c>
      <c r="B12" s="6" t="n">
        <v>4644</v>
      </c>
      <c r="C12" s="6" t="n">
        <v>-220104</v>
      </c>
      <c r="D12" s="6" t="n">
        <v>13195</v>
      </c>
      <c r="E12" s="6" t="n">
        <v>-267808</v>
      </c>
    </row>
    <row r="13">
      <c r="A13" s="4" t="inlineStr">
        <is>
          <t>Weighted average number of shares outstanding – diluted</t>
        </is>
      </c>
      <c r="B13" s="5" t="n">
        <v>123785750</v>
      </c>
      <c r="C13" s="5" t="n">
        <v>76145317</v>
      </c>
      <c r="D13" s="5" t="n">
        <v>102519454</v>
      </c>
      <c r="E13" s="5" t="n">
        <v>71071777</v>
      </c>
    </row>
    <row r="14">
      <c r="A14" s="4" t="inlineStr">
        <is>
          <t>Diluted earnings (loss) per common share</t>
        </is>
      </c>
      <c r="B14" s="8" t="n">
        <v>0.04</v>
      </c>
      <c r="C14" s="8" t="n">
        <v>-2.89</v>
      </c>
      <c r="D14" s="8" t="n">
        <v>0.13</v>
      </c>
      <c r="E14" s="8" t="n">
        <v>-3.77</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ttributable to Common Stockholders - Schedule of Potentially Dilutive Common Stock Equivalents at Each Year End (Details) - shares</t>
        </is>
      </c>
      <c r="B1" s="2" t="inlineStr">
        <is>
          <t>9 Months Ended</t>
        </is>
      </c>
    </row>
    <row r="2">
      <c r="B2" s="2" t="inlineStr">
        <is>
          <t>Sep. 30, 2020</t>
        </is>
      </c>
      <c r="C2" s="2" t="inlineStr">
        <is>
          <t>Sep. 30, 2019</t>
        </is>
      </c>
    </row>
    <row r="3">
      <c r="A3" s="3" t="inlineStr">
        <is>
          <t>Potentially dilutive securities:</t>
        </is>
      </c>
    </row>
    <row r="4">
      <c r="A4" s="4" t="inlineStr">
        <is>
          <t>Potentially dilutive securities at period end</t>
        </is>
      </c>
      <c r="B4" s="5" t="n">
        <v>18219289</v>
      </c>
      <c r="C4" s="5" t="n">
        <v>4020933</v>
      </c>
    </row>
    <row r="5">
      <c r="A5" s="4" t="inlineStr">
        <is>
          <t>Stock Options</t>
        </is>
      </c>
    </row>
    <row r="6">
      <c r="A6" s="3" t="inlineStr">
        <is>
          <t>Potentially dilutive securities:</t>
        </is>
      </c>
    </row>
    <row r="7">
      <c r="A7" s="4" t="inlineStr">
        <is>
          <t>Stock Options, Restricted Stock Units and Warrants</t>
        </is>
      </c>
      <c r="B7" s="5" t="n">
        <v>9767136</v>
      </c>
      <c r="C7" s="5" t="n">
        <v>664679</v>
      </c>
    </row>
    <row r="8">
      <c r="A8" s="4" t="inlineStr">
        <is>
          <t>Restricted Stock Units</t>
        </is>
      </c>
    </row>
    <row r="9">
      <c r="A9" s="3" t="inlineStr">
        <is>
          <t>Potentially dilutive securities:</t>
        </is>
      </c>
    </row>
    <row r="10">
      <c r="A10" s="4" t="inlineStr">
        <is>
          <t>Stock Options, Restricted Stock Units and Warrants</t>
        </is>
      </c>
      <c r="B10" s="5" t="n">
        <v>8052427</v>
      </c>
      <c r="C10" s="5" t="n">
        <v>2956528</v>
      </c>
    </row>
    <row r="11">
      <c r="A11" s="4" t="inlineStr">
        <is>
          <t>Warrants</t>
        </is>
      </c>
    </row>
    <row r="12">
      <c r="A12" s="3" t="inlineStr">
        <is>
          <t>Potentially dilutive securities:</t>
        </is>
      </c>
    </row>
    <row r="13">
      <c r="A13" s="4" t="inlineStr">
        <is>
          <t>Stock Options, Restricted Stock Units and Warrants</t>
        </is>
      </c>
      <c r="B13" s="5" t="n">
        <v>399726</v>
      </c>
      <c r="C13" s="5" t="n">
        <v>3997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Additional Information (Details) - USD ($) $ in Thousands</t>
        </is>
      </c>
      <c r="B1" s="2" t="inlineStr">
        <is>
          <t>7 Months Ended</t>
        </is>
      </c>
      <c r="C1" s="2" t="inlineStr">
        <is>
          <t>9 Months Ended</t>
        </is>
      </c>
    </row>
    <row r="2">
      <c r="B2" s="2" t="inlineStr">
        <is>
          <t>Jul. 31, 2020</t>
        </is>
      </c>
      <c r="C2" s="2" t="inlineStr">
        <is>
          <t>Sep. 30, 2020</t>
        </is>
      </c>
    </row>
    <row r="3">
      <c r="A3" s="4" t="inlineStr">
        <is>
          <t>C Grimstad and Associates ("CGA")</t>
        </is>
      </c>
    </row>
    <row r="4">
      <c r="A4" s="3" t="inlineStr">
        <is>
          <t>Related Party Transaction [Line Items]</t>
        </is>
      </c>
    </row>
    <row r="5">
      <c r="A5" s="4" t="inlineStr">
        <is>
          <t>Related party transaction, amount reimbursed</t>
        </is>
      </c>
      <c r="B5" s="6" t="n">
        <v>262</v>
      </c>
    </row>
    <row r="6">
      <c r="A6" s="4" t="inlineStr">
        <is>
          <t>Jefferies Financial Group (“JFG”) | At The Market Offerings</t>
        </is>
      </c>
    </row>
    <row r="7">
      <c r="A7" s="3" t="inlineStr">
        <is>
          <t>Related Party Transaction [Line Items]</t>
        </is>
      </c>
    </row>
    <row r="8">
      <c r="A8" s="4" t="inlineStr">
        <is>
          <t>Payments to related parties</t>
        </is>
      </c>
      <c r="C8" s="6" t="n">
        <v>740</v>
      </c>
    </row>
    <row r="9">
      <c r="A9" s="4" t="inlineStr">
        <is>
          <t>Jefferies Financial Group (“JFG”) | Minimum</t>
        </is>
      </c>
    </row>
    <row r="10">
      <c r="A10" s="3" t="inlineStr">
        <is>
          <t>Related Party Transaction [Line Items]</t>
        </is>
      </c>
    </row>
    <row r="11">
      <c r="A11" s="4" t="inlineStr">
        <is>
          <t>Percentage of common stock owned by related party</t>
        </is>
      </c>
      <c r="C11"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Waitr Holdings Inc., a Delaware corporation, together with its wholly-owned subsidiaries (the “Company,” “Waitr,” “we,” “us” and “our”), operates an online food ordering platform, providing delivery, carryout and dine-in options, connecting restaurants and diners in cities across the United States. In January 2019, Waitr acquired BiteSquad.com, LLC (“Bite Squad”), which also operates an online food ordering platform. The Company connects diners and restaurants via Waitr’s website and mobile application (the “Waitr Platform”) and Bite Squad’s website and mobile application (the “Bite Squad Platform” and together with the Waitr Platform, the “Platforms”). The Company’s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9 (the “2019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9 – Correction of Prior Period Error Principles of Consolidation The accompanying unaudited condensed consolidated financial statements include the accounts of the Company and all wholly-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see Note 9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Liquidity and Capital Resources The Company sustained losses from its inception through the first quarter of 2020 and experienced declines in working capital through 2019, resulting from changes in market conditions in the online food ordering and delivery industry, particularly increased competition from other national delivery service providers. In addition, the Company invested heavily in sales and marketing efforts in 2019, further reducing its working capital and liquidity, until the suspension of such efforts in the fourth quarter of 2019. In 2020, the Company has deployed capital in a more strategic and conservative manner than in the prior years. Management implemented several initiatives from late fiscal 2019 into 2020, with a focus on improving revenue per order, cash flow, profitability and liquidity. These initiatives, which included reductions of staff in November 2019 and January 2020, modifications to the Company’s fee structure, the closures of approximately 60 unprofitable, non-core markets in December 2019 and January 2020, and the switch to an independent contractor model for delivery drivers, have resulted in the positive results for the three and nine months ended September 30, 2020. Additionally, in March and May 2020, the Company entered into open market sale agreements with respect to at-the-market offering programs, pursuant to which the Company sold 23,698,720 shares of common stock during the nine months ended September 30, 2020 for net proceeds of approximately $47,574 (see Note 12 – Stockholders’ Equity The Company’s working capital and liquid asset (cash on hand) positions as of September 30, 2020 and December 31, 2019 are as follows (in thousands):
September 30,
December 31,
2020
2019
Working capital
$
56,068
$
8,466
Liquid assets
77,136
29,317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potential impacts and duration of the COVID-19 pandemic on the global economy and on the Company’s business, in particular, are uncertain and may be difficult to assess or predict. The pandemic has resulted in, and may continue to result in, significant disruption of global financial markets, which may reduce the Company’s ability to access capital and continue to operate effectively. The COVID-19 pandemic could also reduce the demand for the Company’s services, and a prolonged recession or additional financial market corrections resulting from the spread of COVID-19 could adversely affect demand for the Company’s services. Additionally, in response to the COVID-19 pandemic, several jurisdictions have implemented or are considering implementing fee caps, fee disclosure requirements and similar measures that could negatively impact the Company’s financial results. To the extent that the COVID-19 pandemic adversely impacts the Company’s business, results of operations, liquidity or financial condition, it may also have the effect of heightening many of the other risks described in the risk factors in the Company’s 2019 Form 10-K. Waitr has thus far been able to operate during the COVID-19 pandemic. Restrictions on in-restaurant dining have resulted in restaurants utilizing delivery services and has had a positive impact on our business.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global outbreak, although there remains significant uncertainty related to the public health and economic situation globally. Critical Accounting Policies and Estimates Except as set forth below, there has been no material change to our critical accounting policies and estimates described in the 2019 Form 10-K. 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September 30,
Nine Months Ended September 30,
2020
2019
2020
2019
Transaction fees
$
52,618
$
46,400
$
156,851
$
143,595
Setup and integration fees
23
2,731
437
4,834
Other
93
70
195
146
Total Revenue
$
52,734
$
49,201
$
157,483
$
148,575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The Company records a receivable when it has an unconditional right to the consideration. The balance of accounts receivable, net was $3,925 and $3,272 as of September 30, 2020 and December 31, 2019, respectively, comprised primarily of credit card receivables due from the credit card processor. These receivables are generally collected in one to six days from the date revenue is generated. During the nine months ended September 30, 2019,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ntract modifications in July 2019 and the effect of such modifications on our measure of progress towards the performance obligations resulted in accelerated recognition of deferred revenue related to the modified contracts. Included in revenue during the three months ended September 30, 2019 is a cumulative adjustment to setup and integration fee revenue of $3,005, which was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third quarter of 2019, resulting in an impairment loss of $852. The July 2019 contract modifications had no impact on revenue during the three and nine months ended September 30, 2020.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the Company changed its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two years , was increased to five years . The change in estimate had no material impact on the Company’s results of operations for the three or nine months ended September 30, 2019 . Deferred costs related to obtaining contracts with restaurants were $2,291 and $701 as of September 30, 2020 and December 31, 2019, respectively, out of which $514 and $143, respectively, was classified as current. Amortization of expense for the costs to obtain a contract were $117 and $140 for the three months ended September 30, 2020 and 2019, respectively, and $264 and $591 for the nine months ended September 30, 2020 and 2019,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the Company changed its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Deferred costs related to fulfilling contracts with restaurants were $572 and $270 as of September 30, 2020 and December 31, 2019, respectively, out of which $129 and $56, respectively, was classified as current. Amortization of expense for the costs to fulfill a contract were $28 and $224 for the three months ended September 30, 2020 and 2019, respectively, and $63 and $1,023 for the nine months ended September 30, 2020 and 2019, respectively. Stock-Based Compensation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 Earnings Per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Insurance Reserves The Company maintains insurance coverage for business risks in customary amounts believed to be sufficient for our operations, including, but not limited to, workers’ compensation, auto and general liability. These plans contain various retention levels for which we provide accruals based on the aggregate of the liability for claims incurred and an estimate for claims incurred but not reported. We review our estimates of claims costs and adjust our estimates when appropriate. Recent Accounting Pronouncements Changes to GAAP are established by the Financial Accounting Standards Board (the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Securities Exchange Act of 1934, as amended (the “Exchange Act”).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The Company adopted ASU 2018-13 on January 1, 2020. The adoption of ASU 2018-13 did not have a material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ASU 2017-11 addresses the complexity of accounting for certain financial instruments with down round features. Down round features are features of certain equity-linked instruments (or embedded features) that result in the strike price being reduced based on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2017-11 addresses the difficulty of navigating ASC Topic 480, Distinguishing Liabilities from Equity, because of the existence of extensive pending content in ASC 480. This pending content is the result of the indefinite deferral of accounting requirements about mandatorily redeemable financial instruments of certain nonpublic entities and certain mandatorily redeemable noncontrolling interests. Part II of ASU 2017-11 does not have an accounting effect. ASU 2017-11 is effective for public business entities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doption is permitted. As an emerging growth company, the Company will not be subject to the requirements of ASU 2017-11 until December 31, 2020. The Company is currently evaluating the impact that adopting this ASU will have on the unaudited condensed consolidated financial statements. In June 2016, the FASB issued ASU No. 2016-13, Financial Instruments – Credit Losses (Topic 326): Measurement of Credit Losses on Financial Instruments, erging growth company on December 31, 2020 and will be subject to the requirements of ASU 2016-13 on January 1, 2021. In February 2016, the FASB issued ASU No. 2016-02, Leases (Topic 842). In June 2020, the FASB issued ASU No. 2020-05, which amends the effective date of ASU No. 2016-02 to give immediate relief to certain entities as a result of the widespread adverse economic effects and business disruptions caused by the COVID-19 pandemic. The Company will no longer qualify as an emerging growth company on December 31, 2020, and as a result, the relief granted under ASU 2020-05 will not apply and ASU No. 2016-02 is now effective for the Company on January 1, 2021. The Company is currently analyzing ASU 2016-02, including reviewing the standard, gathering information on the Company’s leasing activities, and drafting accounting policies. We are currently unable to estimate the impact of adopting ASU 2016-02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3. Business Combinations In January 2019, the Company completed the acquisition of Bite Squad (the “Bite Squad Merger”). Founded in 2012 and based in Minneapolis, Bite Squad operates an online food ordering platform, similar to Waitr’s Platform, through the Bite Squad Platform. Total merger consideration was $335,858, The Bite Squad Merger was considered a business combination in accordance with ASC 805, and was accounted for using the acquisition method. Under the acquisition method of accounting, total merger consideration, acquired assets and assumed liabilities are recorded based on their estimated fair values on the acquisition date, with the excess of the fair value of merger consideration over the fair value of the assets less liabilities acquired recorded as goodwill. The results of operations of Bite Squad are included in our unaudited condensed financial statements beginning on the acquisition date, January 17, 2019. Revenue and net loss attributable to Bite Squad for the three months ended September 30, 2019 totaled approximately $23,996 and $196,205, respectively, and for the nine months ended September 30, 2019 totaled approximately $73,058 and $208,156, respectively. In connection with the Bite Squad Merger, the Company incurred direct and incremental costs of $6,956, including debt modification expense of $375, consisting of legal and professional fees, which are included in general and administrative expenses in the unaudited condensed consolidated statement of operations in the nine months ended September 30, 2019. Pro-Forma Financial Information (Unaudited) The supplemental condensed consolidated results of the Company on an unaudited pro forma basis as if the Bite Squad Merger had been consummated on January 1, 2019 are as follows (in thousands):
Nine Months Ended
September 30, 2019
Net Revenue
$
152,861
Net Loss
271,366
These pro forma results were based on estimates and assumptions, which the Company believes are reasonable. They are not the results that would have been realized had the Company been a consolidated company during the period presented and are not indicative of consolidated results of operations in future periods. The pro forma results include adjustments primarily related to acquisition accounting adjustments and interest expense associated with the related Additional Term Loans (see Note 7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8:04Z</dcterms:created>
  <dcterms:modified xmlns:dcterms="http://purl.org/dc/terms/" xmlns:xsi="http://www.w3.org/2001/XMLSchema-instance" xsi:type="dcterms:W3CDTF">2020-11-09T16:18:04Z</dcterms:modified>
</cp:coreProperties>
</file>